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Company Background" sheetId="6" r:id="rId6"/>
    <s:sheet name="Summary of Significant Accounti" sheetId="7" r:id="rId7"/>
    <s:sheet name="Property and Equipment, Net" sheetId="8" r:id="rId8"/>
    <s:sheet name="Intangible Assets, Net" sheetId="9" r:id="rId9"/>
    <s:sheet name="Stockholder's Deficit" sheetId="10" r:id="rId10"/>
    <s:sheet name="Stock Grants" sheetId="11" r:id="rId11"/>
    <s:sheet name="Stock Option Plans" sheetId="12" r:id="rId12"/>
    <s:sheet name="Warrants" sheetId="13" r:id="rId13"/>
    <s:sheet name="Related Party Transactions" sheetId="14" r:id="rId14"/>
    <s:sheet name="Income Taxes" sheetId="15" r:id="rId15"/>
    <s:sheet name="Basic and Diluted Net Income (L" sheetId="16" r:id="rId16"/>
    <s:sheet name="Leases" sheetId="17" r:id="rId17"/>
    <s:sheet name="Commitments" sheetId="18" r:id="rId18"/>
    <s:sheet name="Subsequent Events" sheetId="19" r:id="rId19"/>
    <s:sheet name="Summary of Significant Accoun20" sheetId="20" r:id="rId20"/>
    <s:sheet name="Property and Equipment, Net (Ta" sheetId="21" r:id="rId21"/>
    <s:sheet name="Intangible Assets, Net (Tables)" sheetId="22" r:id="rId22"/>
    <s:sheet name="Stock Option Plans (Tables)" sheetId="23" r:id="rId23"/>
    <s:sheet name="Warrants (Tables)" sheetId="24" r:id="rId24"/>
    <s:sheet name="Basic and Diluted Net Income 25" sheetId="25" r:id="rId25"/>
    <s:sheet name="Company Background (Details Nar" sheetId="26" r:id="rId26"/>
    <s:sheet name="Property and Equipment, Net (De" sheetId="27" r:id="rId27"/>
    <s:sheet name="Property and Equipment, Net - S" sheetId="28" r:id="rId28"/>
    <s:sheet name="Intangible Assets, Net (Details" sheetId="29" r:id="rId29"/>
    <s:sheet name="Intangible Assets, Net - Schedu" sheetId="30" r:id="rId30"/>
    <s:sheet name="Stockholders' Deficit (Details " sheetId="31" r:id="rId31"/>
    <s:sheet name="Stock Grants (Details Narrative" sheetId="32" r:id="rId32"/>
    <s:sheet name="Stock Option Plans (Details Nar" sheetId="33" r:id="rId33"/>
    <s:sheet name="Stock Option Plans - Schedule o" sheetId="34" r:id="rId34"/>
    <s:sheet name="Stock Option Plans - Schedule35" sheetId="35" r:id="rId35"/>
    <s:sheet name="Stock Option Plans - Schedule36" sheetId="36" r:id="rId36"/>
    <s:sheet name="Warrants (Details Narrative)" sheetId="37" r:id="rId37"/>
    <s:sheet name="Warrants - Schedule of Stock Wa" sheetId="38" r:id="rId38"/>
    <s:sheet name="Warrants - Schedule of Fair Val" sheetId="39" r:id="rId39"/>
    <s:sheet name="Related Party Transactions (Det" sheetId="40" r:id="rId40"/>
    <s:sheet name="Income Taxes (Details Narrative" sheetId="41" r:id="rId41"/>
    <s:sheet name="Basic and diluted Net Income 42" sheetId="42" r:id="rId42"/>
    <s:sheet name="Basic and Diluted Net Income 43" sheetId="43" r:id="rId43"/>
    <s:sheet name="Leases (Details Narrative)" sheetId="44" r:id="rId44"/>
    <s:sheet name="Commitments (Details Narrative)" sheetId="45" r:id="rId45"/>
    <s:sheet name="Subsequent Events (Details Nara" sheetId="46" r:id="rId46"/>
  </s:sheets>
  <s:definedNames/>
  <s:calcPr calcId="124519" calcMode="auto" fullCalcOnLoad="1"/>
</s:workbook>
</file>

<file path=xl/sharedStrings.xml><?xml version="1.0" encoding="utf-8"?>
<sst xmlns="http://schemas.openxmlformats.org/spreadsheetml/2006/main" uniqueCount="475">
  <si>
    <t>Document and Entity Information - shares</t>
  </si>
  <si>
    <t>6 Months Ended</t>
  </si>
  <si>
    <t>Jun. 30, 2016</t>
  </si>
  <si>
    <t>Aug. 15, 2016</t>
  </si>
  <si>
    <t>Document And Entity Information</t>
  </si>
  <si>
    <t>Entity Registrant Name</t>
  </si>
  <si>
    <t>CARDAX,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CDXI</t>
  </si>
  <si>
    <t>Document Fiscal Period Focus</t>
  </si>
  <si>
    <t>Q2</t>
  </si>
  <si>
    <t>Document Fiscal Year Focus</t>
  </si>
  <si>
    <t>Condensed Consolidated Balance Sheets - USD ($)</t>
  </si>
  <si>
    <t>Dec. 31, 2015</t>
  </si>
  <si>
    <t>CURRENT ASSETS</t>
  </si>
  <si>
    <t>Cash</t>
  </si>
  <si>
    <t>Deposits and other assets</t>
  </si>
  <si>
    <t>Prepaid expenses</t>
  </si>
  <si>
    <t>Total current assets</t>
  </si>
  <si>
    <t>PROPERTY AND EQUIPMENT, net</t>
  </si>
  <si>
    <t>INTANGIBLE ASSETS, net</t>
  </si>
  <si>
    <t>TOTAL ASSETS</t>
  </si>
  <si>
    <t>CURRENT LIABILITIES</t>
  </si>
  <si>
    <t>Accrued payroll and payroll related expenses</t>
  </si>
  <si>
    <t>Accounts payable and accrued expenses</t>
  </si>
  <si>
    <t>Fees payable to directors</t>
  </si>
  <si>
    <t>Employee settlement</t>
  </si>
  <si>
    <t>Total current liabilities</t>
  </si>
  <si>
    <t>COMMITMENTS AND CONTINGENCIES</t>
  </si>
  <si>
    <t xml:space="preserve"> </t>
  </si>
  <si>
    <t>Total liabilities</t>
  </si>
  <si>
    <t>STOCKHOLDERS' DEFICIT</t>
  </si>
  <si>
    <t>Preferred Stock - $0.001 par value; 50,000,000 shares authorized, 0 shares issued and outstanding as of June 30, 2016 and December 31, 2015, respectively</t>
  </si>
  <si>
    <t>Common stock - $0.001 par value; 400,000,000 shares authorized, 76,482,598 and 69,087,955 shares issued and outstanding as of June 30, 2016 and December 31, 2015, respectively</t>
  </si>
  <si>
    <t>Additional paid-in-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5</t>
  </si>
  <si>
    <t>Income Statement [Abstract]</t>
  </si>
  <si>
    <t>REVENUES</t>
  </si>
  <si>
    <t>OPERATING EXPENSES:</t>
  </si>
  <si>
    <t>Selling, general, and administrative expenses</t>
  </si>
  <si>
    <t>Research and development</t>
  </si>
  <si>
    <t>Depreciation and amortization</t>
  </si>
  <si>
    <t>Stock based compensation</t>
  </si>
  <si>
    <t>Total operating expenses</t>
  </si>
  <si>
    <t>Loss from operations</t>
  </si>
  <si>
    <t>OTHER INCOME (EXPENSES):</t>
  </si>
  <si>
    <t>Interest expense</t>
  </si>
  <si>
    <t>Interest income</t>
  </si>
  <si>
    <t>Other income</t>
  </si>
  <si>
    <t>Gain on sale of assets</t>
  </si>
  <si>
    <t>Total other income (expenses)</t>
  </si>
  <si>
    <t>Loss before the provision for income taxes</t>
  </si>
  <si>
    <t>PROVISION FOR INCOME TAXES</t>
  </si>
  <si>
    <t>NET LOSS</t>
  </si>
  <si>
    <t>NET LOSS PER SHARE</t>
  </si>
  <si>
    <t>Basic</t>
  </si>
  <si>
    <t>Diluted</t>
  </si>
  <si>
    <t>SHARES USED IN CALCULATION OF NET INCOME PER SHARE</t>
  </si>
  <si>
    <t>Consolidated Statements of Cash Flows (Unaudited) - USD ($)</t>
  </si>
  <si>
    <t>Cash flows from operating activities:</t>
  </si>
  <si>
    <t>Net loss</t>
  </si>
  <si>
    <t>Adjustments to reconcile net loss to net cash used inoperating activities:</t>
  </si>
  <si>
    <t>Changes in assets and liabilities:</t>
  </si>
  <si>
    <t>Accrued interest</t>
  </si>
  <si>
    <t>Net cash used in operating activities</t>
  </si>
  <si>
    <t>Cash flows from investing activities:</t>
  </si>
  <si>
    <t>Proceeds from sale of property and equipment</t>
  </si>
  <si>
    <t>Increase in patents</t>
  </si>
  <si>
    <t>Net cash used in investing activities</t>
  </si>
  <si>
    <t>Cash flows from financing activities:</t>
  </si>
  <si>
    <t>Proceeds from the issuance of common stock</t>
  </si>
  <si>
    <t>Proceeds from the issuances of notes payable</t>
  </si>
  <si>
    <t>Net cash provided by financing activities</t>
  </si>
  <si>
    <t>NET INCREASE IN CASH</t>
  </si>
  <si>
    <t>Cash at the beginning of the period</t>
  </si>
  <si>
    <t>Cash at the end of the period</t>
  </si>
  <si>
    <t>NON-CASH INVESTING AND FINANCING ACTIVITIES:</t>
  </si>
  <si>
    <t>Conversion of notes payable and accrued interest into common stock</t>
  </si>
  <si>
    <t>Conversion of accrued payroll into stock options</t>
  </si>
  <si>
    <t>Conversion of accounts payable into stock options</t>
  </si>
  <si>
    <t>SUPPLEMENTAL DISCLOSURES:</t>
  </si>
  <si>
    <t>Cash paid for interest</t>
  </si>
  <si>
    <t>Cash paid for income taxes</t>
  </si>
  <si>
    <t>Company Background</t>
  </si>
  <si>
    <t>Accounting Policies [Abstract]</t>
  </si>
  <si>
    <t>NOTE 1  COMPANY BACKGROUND Cardax Pharmaceuticals, Inc. (Holdings)
was incorporated in the State of Delaware on March 23, 2006. In May of 2006, Hawaii Biotech,
Inc., contributed its anti-inflammatory, small molecule line of business into Holdings. Holdings issued (i) 9,447,100 shares of
common stock of Holdings, (ii) 14,440,920 shares of Series A preferred stock of Holdings, (iii) 11,113,544 shares of Series B preferred
stock of Holdings and (iv) 13,859,324 shares of Series C preferred stock of Holdings to Hawaii Biotech, Inc., in exchange for the
assets and liabilities contributed to Holdings. The above shares were then distributed by Hawaii Biotech, Inc. to its shareholders.
An additional 704,225 shares of Series C preferred stock were issued as part of the initial capitalization of Holdings. On January
30, 2007, all outstanding shares of Series A, B, and C preferred stock were converted into shares of Series A preferred stock. Holdings was formed for the purpose
of developing a platform of proprietary, exceptionally safe, small molecule compounds for large unmet medical needs where oxidative
stress and inflammation play important causative roles. Holdings platform has application in arthritis, metabolic syndrome,
liver disease, and cardiovascular disease, as well as macular degeneration and prostate disease. Holdings current primary
focus is on the development of astaxanthin technologies. Astaxanthin is a naturally occurring marine compound that has robust anti-oxidant
and anti-inflammatory activity. In May of 2013, Holdings formed
a 100% owned subsidiary company called Cardax Pharma, Inc. (Pharma). Pharma was formed to maintain Holdings
operations going forward, leaving Holdings as an investment holding company. On November 29, 2013, Holdings entered
into a definitive merger agreement (Merger Agreement) with Koffee Korner Inc., a Delaware corporation (Koffee
Korner) (OTCQB:KOFF), and its wholly owned subsidiary (Koffee Sub), pursuant to which, among other matters
and subject to the conditions set forth in such Merger Agreement, Koffee Sub would merge with and into Pharma. In connection with
such merger agreement and related agreements, upon the consummation of such merger, Pharma would become a wholly owned subsidiary
of Koffee Korner and Koffee Korner would issue shares of its common stock to Holdings. At the effective time of such merger, Holdings
would own a majority of the shares of the then issued and outstanding shares of common stock of Koffee Korner. On February 7, 2014, Holdings completed
its merger with Koffee Korner, which was renamed to Cardax, Inc. (the Company) (OTCQB:CDXI). Concurrent with the
merger: (i) the Company received aggregate gross cash proceeds of $3,923,100 in exchange for the issuance and sale of an aggregate
6,276,960 of shares of the Companys common stock, together with five year warrants to purchase an aggregate of 6,276,960
shares of the Companys common stock at $0.625 per share, (ii) the notes issued on January 3, 2014, in the outstanding principal
amount of $2,076,000 and all accrued interest thereon, automatically converted into 3,353,437 shares of the Companys common
stock upon the reverse merger at $0.625 per share, together with five year warrants to purchase 3,321,600 shares of common stock
at $0.625 per share, (iii) the notes issued in 2013, in the outstanding principal amount of $8,489,036 and all accrued interest
thereon, automatically converted into 14,446,777 shares of the Companys common stock upon the reverse merger at $0.625 per
share, together with five year warrants to purchase 14,446,777 shares of common stock at $0.625 per share, (iv) stock options to
purchase 15,290,486 shares of Holdings common stock at $0.07 per share were cancelled and substituted with stock options to purchase
6,889,555 shares of the Companys common stock at $0.155 per share, (v) additional stock options to purchase 20,867,266 shares
of the Companys common stock at $0.625 per share were issued, and (vi) the notes issued in 2008 and 2009, in the outstanding
principal amounts of $55,000 and $500,000, respectively, and all accrued interest thereon, were repaid in full. The assets and
liabilities of Koffee Korner were distributed in accordance with the terms of a spin-off agreement on the closing date. The share exchange transaction was
treated as a reverse acquisition, with Holdings and Pharma as the acquirers and Koffee Korner and Koffee Sub as the acquired parties.
Unless the context suggests otherwise, when the Company refers to business and financial information for periods prior to the consummation
of the reverse acquisition, the Company is referring to the business and financial information of Holdings and Pharma. Under accounting
principles generally accepted in the United States of America (U.S. GAAP) guidance Accounting Standards Codification
(ASC) No. 805-40, Business Combinations  Reverse Acquisitions On August 28, 2014, the Company
entered into an Agreement and Plan of Merger (the Holdings Merger Agreement) with its principal stockholder, Holdings,
pursuant to which Holdings would merge with and into the Company (the Holdings Merger). On September 18, 2015, the
Company filed a Form S-4 with the SEC in contemplation of the Holdings Merger. There would not be any cash consideration exchanged
in the Holdings Merger. Upon the closing of the Holdings Merger, the stockholders of Holdings would receive an aggregate number
of shares and warrants to purchase shares of the Companys common stock equal to the aggregate number of shares of the Companys
common stock that were held by Holdings on the date of the closing of the Holdings Merger. The Companys restricted shares
of common stock held by Holdings would be cancelled upon the closing of the Holdings Merger. Accordingly, there would not be not
any change to the Companys fully diluted capitalization due to the Holdings Merger. On November 24, 2015, the Holdings
Merger Agreement was amended and restated (the Amended Holdings Merger Agreement). Under the terms of Amended Holdings
Merger Agreement, the shares of common stock, par value $0.001 per share of Holdings and the shares of all other issued and outstanding
capital stock of Holdings that by their terms were convertible or could otherwise be exchanged for shares of Holdings common stock,
would be converted into and exchanged for the Companys shares of Common Stock in a ratio of approximately 2.2:1. In addition,
the Company would grant Holdings option and warrant holders warrants to purchase the Companys warrants at the same
stock conversion ratio. On November 24, 2015, the Company filed an amendment to the Form S-4 with the SEC and on December 29, 2015,
the Form S-4 was declared effective by the SEC. On December 30, 2015, the Company
completed its merger with Holdings, pursuant to the Amended Holdings Merger Agreement. At closing, Holdings merged with and into
the Company, with the Company surviving the Holdings Merger. Pursuant to the Amended Holdings Merger Agreement, there was not any
cash consideration exchanged in the Holdings Merger. Upon the closing of the Holdings Merger, the stockholders of Holdings received
an aggregate number of shares and warrants to purchase shares of Company common stock equal to the aggregate number of shares of
Company common stock that were held by Holdings on the date of the closing of the Holdings Merger. The Companys restricted
shares of common stock held by Holdings were cancelled upon the closing of the Holdings Merger. Accordingly, there was not any
change to the Companys fully diluted capitalization due to the Holdings Merger. Going concern matters The accompanying condensed consolidated
financial statements have been prepared on a going concern basis, which contemplates the realization of assets and the satisfaction
of liabilities in the normal course of business. As shown in the accompanying condensed consolidated financial statements, the
Company incurred a net loss of $227,742 and $905,488 for the three and six-months ended June 30, 2016, respectively, and a net
loss of $584,265 and $1,700,420 for the three and six-months ended 2015, respectively. The Company has incurred losses since inception
resulting in an accumulated deficit of $55,055,645 as of June 30, 2016, and has had negative cash flows from operating activities
since inception. The Company anticipates further losses in the development of its business. As a result of these and other factors,
the Companys independent registered public accounting firm has determined there is substantial doubt about the Companys
ability to continue as a going concern. In addition to the $748,000 raised
in the calendar year through August 15, 2016, the Company plans to raise additional capital to carry out its business plan. The
Companys ability to raise additional capital through future equity and debt securities issuances is unknown. Obtaining additional
financing, the successful development of the Companys contemplated plan of operations, and its transition, ultimately, to
profitable operations are necessary for the Company to continue operations. The ability to successfully resolve these factors raises
substantial doubt about the Companys ability to continue as a going concern. The condensed consolidated financial statements
of the Company do not include any adjustments that may result from the outcome of these uncertainties. On March 28, 2016, the Company
furloughed all of its employees and independent contractors indefinitely and arranged with its Chief Executive Officer, David
G. Watumull; its Chief Financial Officer, John B. Russell; and its Vice President, Operations, David M. Watumull, to continue
their services for cash compensation equal to the minimum wage. On May 30, 2016, the compensation arrangement of our Vice President,
Operations, David M. Watumull, was amended so that he would receive bi-weekly compensation equal to $3,269. On May 30, 2016, the
compensation arrangement of our Vice President, Research, Timothy J. King, was amended so that he would receive bi-weekly compensation
equal to $1,635. The Company continues to assess its commercial opportunities, which may include developing products or licensing
its intellectual property, and may re-engage furloughed employees and contractors from time to time to the extent their services
are required. In addition, each of the directors has agreed, effective April 1, 2016, to suspend any additional equity compensation,
until otherwise agreed by the Company. In addition, the Company has deferred payment of other trade payables.</t>
  </si>
  <si>
    <t>Summary of Significant Accounting Policies</t>
  </si>
  <si>
    <t>NOTE 2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June 30, 2016 and 2015.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condensed consolidated
financial statements include the accounts of Cardax, Inc., and its wholly owned subsidiary, Cardax Pharma, Inc., and its predecessor,
Cardax Pharmaceuticals, Inc., which was merged with and into Cardax, Inc., on December 30, 2015. All significant intercompany balances
and transactions have been eliminated in consolidation. Reclassifications The Company has made certain
reclassifications to conform its prior periods data to the current presentation. These reclassifications had no effect on
the reported results of operations or cash flows. Recent accounting pronouncements In February 2016, the Financial
Accounting Standards Board (FASB) issued Accounting Standards Update (ASU) No. 2016-02, Leases In March 2016, the FASB
issued ASU No. 2016-09, Compensation - Stock Compensation</t>
  </si>
  <si>
    <t>Property and Equipment, Net</t>
  </si>
  <si>
    <t>Property, Plant and Equipment [Abstract]</t>
  </si>
  <si>
    <t>NOTE 3  PROPERTY AND EQUIPMENT,
net Property and equipment, net,
consists of the following as of:
June 30, 2016 December 31, 2015
Information technology equipment $ 31,892 $ 31,892
Less accumulated depreciation (21,121 ) (17,969 )
Total property and equipment, net $ 10,771 $ 13,923 Depreciation expense was
$1,546 and $3,152 for the three and six-months ended June 30, 2016, respectively, and $1,668 and $3,338 for the three and six-months
ended June 30, 2015, respectively.</t>
  </si>
  <si>
    <t>Intangible Assets, Net</t>
  </si>
  <si>
    <t>Goodwill and Intangible Assets Disclosure [Abstract]</t>
  </si>
  <si>
    <t>NOTE 4  INTANGIBLE ASSETS, net Intangible assets, net, consists
of the following as of:
June 30, 2016 December 31, 2015
Patents $ 432,985 $ 432,820
Less accumulated amortization (229,626 ) (217,342 )
203,359 215,478
Patents pending 228,826 209,019
Total intangible assets, net $ 432,185 $ 424,497 Patents are amortized straight-line
over a period of fifteen years. Amortization expense was $6,142 and $12,284, for the three and six-months ended June 30, 2016,
respectively, and $2,708 and $11,662, for the three and six-months ended June 30, 2015, respectively. The Company has capitalized
costs for several patents that are still pending. In those instances, the Company has not recorded any amortization. The Company
will commence amortization when these patents are approved. The Company owns 21 issued
patents, including 14 in the United States and 7 others in China, India, Japan, and Hong Kong. These patents will expire during
the years of 2023 to 2028, subject to any patent term extensions of the individual patent. The Company has 5 foreign patent applications
pending in Europe, Canada, and Brazil.</t>
  </si>
  <si>
    <t>Stockholder's Deficit</t>
  </si>
  <si>
    <t>Equity [Abstract]</t>
  </si>
  <si>
    <t>NOTE 5  STOCKHOLDERS DEFICIT Authorized shares - Holdings On March 23, 2006, Holdings
was authorized to issue 10,000 shares of common stock with a par value of $0.001 per share. On May 5, 2006, the Articles of Incorporation
were amended and restated. As part of this amendment, the number of authorized shares increased to 219,582,802 of which 127,000,000
were designated as common stock and the remaining 92,582,802 was designated as preferred stock. The 92,582,802 of preferred stock
was allocated 14,440,920 to Series A, 11,113,544 Series B, 42,028,338 to Series C with 25,000,000 undesignated. Par value for all
classes of stock was $0.001. On January 30, 2007, the
Articles of Incorporation were amended and restated. As part of this amendment, the number of authorized shares increased to 245,673,568
of which 150,000,000 were designated as common stock and the remaining 95,673,568 was designated as preferred stock. The 95,673,568
of preferred stock was allocated 40,118,013 to Series A and 55,555,555 to Series B. As part of this amendment all outstanding shares
of Series A, B, and C preferred stock on the date of amendment were converted into shares of Series A preferred stock. Par value
for all classes of stock was $0.001. Dividends - Holdings Subject to the rights of
any series of Preferred Stock that may from time to time come into existence, the holders of Series A and Series B preferred stock
were entitled to receive, when, as and if declared by the Board of Directors, out of funds legally available therefor, dividends
at the rate of 8.5% of the original Series A Series and B issue prices, per annum, on each outstanding share of Series A and Series
B preferred stock on a pari passu basis, payable in preference and priority to any payment of any dividend on common stock of the
Company for such year. The right to such dividends on Preferred Stock were not cumulative, and no rights were to be accrued to
the holders of Preferred Stock by reason of the fact that the Company may have failed to declare or pay dividends on Preferred
Stock in any previous fiscal year of the Company, whether or not earnings of the Company where sufficient to pay such dividends.
No dividend was to be paid on common stock in any year, other than dividends payable solely in common stock, until all dividends
for such year had been declared and paid on preferred stock. No dividends were accrued or paid during the three and six-months
ended June 30, 2016 or year ended December 31, 2015. Liquidation preference
- Holdings The holders of Series A and
Series B preferred stock were entitled to receive, prior and in preference to any distribution of any of the assets or surplus
funds of the Company to the holders of common stock by reason of their ownership of such stock, the amount of $0.33, the original
Series A issue price, and $0.45, the original Series B issue price, (in each case adjusted for any stock dividends, combinations
or splits with respect to such shares) for each share of Series A and Series B preferred stock, respectively, then held by them,
and, in addition, an amount equal to all declared but unpaid dividends on Series A and Series B preferred stock, respectively,
held by them. If the assets and funds thus
distributed among the holders of Series A and Series B preferred stock were insufficient to permit the payment to such holders
of full aforesaid preferential amounts, then, subject to the rights of series of preferred stock that may from time to time come
into existence, the entire assets and funds of the Company legally available for distribution were to be distributed ratably among
the holders of Series A and Series B preferred stock in the respective proportions which the aggregate preferential amount of all
shares of Series A and Series B preferred stock then held by each such holder bears to the aggregate preferential amount of all
shares of Series A and Series B preferred stock outstanding as of the date of the distribution upon the occurrence of such liquidation
event. After payment had been made
to the holders of preferred stock of the full amounts to which they were to be entitled as aforesaid, the holders of Series A preferred
stock, Series B preferred stock and common stock were to participate on a pro rata basis based on the number of Common Stock equivalent
shares held by a holder in the distribution of all remaining assets of the Company legally available for distribution, with the
outstanding shares of Series A and Series B preferred stock treated as though they had been converted into the appropriate number
of shares of Common Stock. Conversion rights - Holdings Each share of Series A and
Series B preferred stock were to be convertible, at the option of the holder thereof, at any time after the date of issuance of
such share at the office of the Company or any transfer agent for such series of Series A or Series B preferred stock into such
number of fully paid and non-assessable shares of common stock as is determined by dividing $0.33 in the case of Series A preferred
stock and $0.45 in the case of Series B preferred stock, by the applicable Conversion Price, in effect on the date the certificate
is surrendered for conversion. The price at which shares of Common Stock were to be deliverable upon conversion of Series A or
Series B preferred stock were initially at $0.33 per share with respect to shares of Series A preferred stock and $0.45 per share
with respect to shares of Series B preferred stock. Voting rights - Holdings The holder of each share
of common stock issued and outstanding were to have one vote and the holder of each share of preferred stock were to be entitled
to the number of votes equal to the number of shares of common stock into which such share of preferred stock would be converted. Reverse acquisition accounting On February 7, 2014, Koffee
Sub and Pharma completed a reverse acquisition transaction (the Acquisition). Concurrent with this transaction: (i)
the Company received aggregate gross cash proceeds of $3,923,100 in exchange for the issuance and sale of an aggregate 6,276,960
of shares of the Companys common stock, together with five year warrants to purchase an aggregate of 6,276,960 shares of
the Companys common stock at $0.625 per share, (ii) the notes issued on January 3, 2014, in the outstanding principal amount
of $2,076,000 and all accrued interest thereon, automatically converted into 3,353,437 shares of the Companys common stock
upon the reverse merger at $0.625 per share, together with five year warrants to purchase 3,321,600 shares of common stock at $0.625
per share, (iii) the notes issued in 2013, in the outstanding principal amount of $8,489,036 and all accrued interest thereon,
automatically converted into 14,446,777 shares of the Companys common stock upon the reverse merger at $0.625 per share,
together with five year warrants to purchase 14,446,777 shares of common stock at $0.625 per share, (iv) stock options to purchase
15,290,486 shares of Holdings common stock at $0.07 per share were cancelled and substituted with stock options to purchase 6,889,555
shares of the Companys common stock at $0.155 per share, (v) additional stock options to purchase 20,867,266 shares of the
Companys common stock at $0.625 per share were issued, and (vi) the notes issued in 2008 and 2009, in the outstanding principal
amounts of $55,000 and $500,000, respectively, and all accrued interest thereon, were repaid in full. The assets and liabilities
of Koffee Korner were distributed in accordance with the terms of a spin-off agreement on the closing date. The share exchange transaction
was treated as a reverse acquisition, with Holdings and Pharma as the acquirers and Koffee Korner and Koffee Sub as the acquired
parties. Unless the context suggests otherwise, when the Company refers to business and financial information for periods prior
to the consummation of the reverse acquisition, the Company is referring to the business and financial information of Holdings
and Pharma. Under U.S. GAAP guidance ASC 805-40, Business Combinations  Reverse Acquisitions Preferred and common stock
 post reverse acquisition After completion of the reverse
merger on February 7, 2014, the Company Amended and Restated its Articles of Incorporation. Under these amendments, the Company
is authorized to issue a total of four-hundred million shares of common stock and fifty million shares of preferred stock. Each
common stock holder is entitled to one vote. Common stock holders have no conversion rights or liquidation preferences. None of
the preferred stock was issued or outstanding at June 30, 2016 and December 31, 2015. Under the terms of the Companys Amended
and Restated Articles of Incorporation, the Board of Directors are authorized to determine or alter the rights, preferences, privileges,
and restrictions of the Companys authorized but unissued shares of preferred stock. Holdings Merger On August 28, 2014, the Company
entered into an Agreement and Plan of Merger (the Holdings Merger Agreement) with its principal stockholder, Holdings,
pursuant to which Holdings would merge with and into the Company (the Holdings Merger). On November 24, 2015, the
Holdings Merger Agreement was amended and restated (the Amended Holdings Merger Agreement). Under the terms of the
Amended Holdings Merger Agreement, the shares of common stock, par value $0.001 per share of Holdings and the shares of all other
issued and outstanding capital stock of Holdings that by their terms were convertible or could otherwise be exchanged for shares
of Holdings common stock, would be converted into and exchanged for the Companys shares of Common Stock in a ratio of approximately
2.2:1. In addition, the Company would grant Holdings option and warrant holders warrants to purchase the Companys
warrants at the same stock conversion ratio. On December 30, 2015, the
Company completed its merger with Holdings, pursuant to the Amended Holdings Merger Agreement. At closing, Holdings merged with
and into the Company, with the Company surviving the Holdings Merger. Pursuant to the Amended Holdings Merger Agreement, there
was not any cash consideration exchanged in the Holdings Merger. Upon the closing of the Holdings Merger, the stockholders of Holdings
received 31,597,574 shares and 1,402,426 warrants to purchase shares of common stock, which in aggregate was 33,000,000 shares.
The Companys 33,000,000 restricted shares of common stock held by Holdings were cancelled upon the closing of the Holdings
Merger. Accordingly, there was not any change to the Companys fully diluted capitalization due to the Holdings Merger. Self-directed stock issuance During the year ended December
31, 2015, the Company sold securities in a self-directed offering in the aggregate amount of $1,806,222 at $0.30 per unit, which
included the conversion of the $30,000 note payable and $222 in accrued interest. Each unit consisted of one share of restricted
common stock (6,020,725 shares), two Class D warrants, each to purchase one share of restricted common stock at $0.10 per share,
which expire March 31, 2020, and one Class E warrant to purchase three-fourths of one share of restricted common stock at $0.1667
per share, which expires March 31, 2020. Warrants issued to date in this offering totaled 16,557,004. Most favored nation
rights are available to the purchasers of such units as described in the Subscription Agreement. During the three and six-months
ended June 30, 2016, the Company sold securities in a self-directed offering in the aggregate amount of $563,000 at $0.08 per unit.
Each unit consisted of 1 share of restricted common stock (7,037,500 shares), a five-year warrant to purchase 1 share of restricted
common stock (7,037,500 warrant shares) at $0.08 per share, a five-year warrant to purchase 1 share of restricted common stock
(7,037,500 warrant shares) at $0.12 per share, and a five-year warrant to purchase 1 share of restricted common stock (7,037,500
warrant shares) at $0.16 per share. Note conversion On January 28, 2015, the
Company received a short-term loan of $30,000. The loan accrued interest at the rate of 3% per annum. Principal and interest were
due on April 28, 2015. Interest accrued and expensed on this short-term loan was $222 for the year ended December 31, 2015. This note and accrued interest
were converted on April 28, 2015, into securities of the Company at $0.30 per unit. Each unit consisted of one share of restricted
common stock (100,739 shares), two Class D warrants, each to purchase one share of restricted common stock at $0.10 per share,
which expire March 31, 2020, and one Class E warrant to purchase three-fourths of one share of restricted common stock at $0.1667
per share, which expires March 31, 2020. Most favored nation rights are available to the purchaser of such units
as described in the Subscription Agreement.</t>
  </si>
  <si>
    <t>Stock Grants</t>
  </si>
  <si>
    <t>Notes to Financial Statements</t>
  </si>
  <si>
    <t>NOTE 6  STOCK GRANTS Director stock grants In 2014, the Company granted
its independent directors an aggregate of 776,753 shares of restricted common stock in the Company. The total fair value of this
stock on the date of grant was $706,234. These shares were subject to a risk of forfeiture and vested quarterly in arrears commencing
on June 1, 2014 and were fully vested at the end of one full year. In 2015, the Company granted
its independent directors an aggregate of 458,170 shares of restricted common stock in the Company. The total fair value of this
stock on the date of grant was $116,667. These shares were fully vested upon issuance. On March 31, 2016, the Company
granted an independent director 357,143 shares of restricted common stock in the Company. The total fair value of this stock on
the date of grant was $25,000. These shares were fully vested upon issuance. The Company recognizes the
expense related to grants ratably over the requisite service period. Total stock compensation expense recognized as a result of
these grants was $0 and $25,000 for the three and six-months ended June 30, 2016, respectively, and $134,373 and $310,931 for
the three and six-months ended June 30, 2015, respectively.</t>
  </si>
  <si>
    <t>Stock Option Plans</t>
  </si>
  <si>
    <t>Disclosure of Compensation Related Costs, Share-based Payments [Abstract]</t>
  </si>
  <si>
    <t>NOTE 7  STOCK OPTION PLANS On May 15, 2006, the Company
adopted the 2006 Stock Incentive Plan. Under this plan, the Company may issue shares of restricted stock, incentive stock options,
or non-statutory stock options to employees, directors, and consultants. The aggregate number of shares which may be issued under
this plan was 16,521,704, which was increased by 1,456,786 to 17,978,490 as part of the Series B Offering in 2007. This plan was
terminated on February 7, 2014. On February 7, 2014, the
Company adopted the 2014 Equity Compensation Plan. Under this plan, the Company may issue options to purchase shares of common
stock to employees, directors, advisors, and consultants. The aggregate number of shares that may be issued under this plan is
30,420,148. On April 16, 2015, the majority stockholder of the Company approved an increase in the Companys 2014 Equity
Compensation Plan by 15 million shares. Under the terms of the 2014
Equity Compensation Plan and the 2006 Stock Incentive Plan (collectively, the Plans), incentive stock options may
be granted to employees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Non-statutory stock options and restricted stock may be granted to employees,
directors, advisors, and consultants at a price per share, not less than 100% of the fair market value at date of grant. Options
granted are exercisable, unless specified differently in the grant documents, over a default term of ten years from the date of
grant and generally vest over a period of four years. A summary of stock option
activity is as follows:
Options Weighted average exercise price Weighted average remaining contractual term in years Aggregate intrinsic value
Outstanding January 1, 2015 27,752,315 $ 0.51 8.02 $ 1,963,523
Exercisable January 1, 2015 26,156,553 $ 0.50 7.95 $ 1,962,239
Canceled -
Granted 6,456,890
Exercised (41,851 )
Forfeited -
Outstanding December 31, 2015 34,167,354 $ 0.47 6.57 $ 974,066
Exercisable December 31, 2015 34,167,354 $ 0.47 6.57 $ 974,066
Canceled -
Granted 5,945,469
Exercised -
Forfeited (3,501,965 )
Outstanding June 30, 2016 36,610,858 $ 0.41 6.45 $ 160,528
Exercisable June 30, 2016 36,610,858 $ 0.41 6.45 $ 160,528 The aggregate intrinsic value
in the table above is before applicable income taxes and represents the excess amount over the exercise price option recipients
would have received if all options had been exercised on June 30, 2016, based on a valuation of the Companys stock for that
day. A summary of the Companys
non-vested options for the six-months ended June 30, 2016 and year ended December 31, 2015, are presented below:
Non-vested at January 1, 2015 1,595,762
Granted 6,456,890
Vested (8,010,801 )
Exercised (41,851 )
Forfeited -
Non-vested at December 31, 2015 -
Granted 5,945,469
Vested (5,945,469 )
Exercised -
Forfeited -
Non-vested at June 30, 2016 - Under ASC No. 718, the Company
estimates the fair value of stock options granted on each grant date using the Black-Scholes option valuation model and recognizes
an expense ratably over the requisite service period. The range of fair value assumptions related to options outstanding were as
follows:
June 30, 2016 December 31, 2015
Dividend yield 0.0 % 0.0 %
Risk-free rate 0.12% - 1.47 % 0.12% - 1.47 %
Expected volatility 112% - 170 % 112% - 170 %
Expected term 1.1 - 5.5 years 1.1 - 5.5 years The expected volatility was
calculated based on the historical volatilities of publicly traded peer companies, determined by the Company. The risk free interest
rate used was based on the U.S. Treasury constant maturity rate in effect at the time of grant for the expected term of the stock
options to be valued. The expected dividend yield was zero, as the Company does not anticipate paying a dividend within the relevant
timeframe. Due to a lack of historical information needed to estimate the Companys expected term, it was estimated using
the simplified method allowed under ASC No. 718. In calculating the number of options issued during the six-months ended June 30,
2016, the Company used assumptions comparable to December 31, 2015, with a 20-day weighted average stock price. As part of the requirements
of ASC No. 718, the Company is required to estimate potential forfeitures of stock grants and adjust stock based compensation expense
accordingly. The estimate of forfeitures will be adjusted over the requisite service period to the extent that actual forfeitures
differ, or are expected to differ, from such estimates. Changes in estimated forfeitures will be recognized in the period of change
and will also impact the amount of stock based compensation expenses to be recognized in future periods. The Company recognized $0
and $356,729 in stock based compensation expense related to options during the three and six-months ended June 30, 2016, respectively,
and $347,468 and $962,578 in stock based compensation expense related to options during the three and six-months ended June 30,
2015, respectively. Of these amounts, $0 and $227,784 were related to 0 and 3,796,385 options issued to employees in lieu of salaries
accrued for services during the three and six-months ended June 30, 2016, respectively, and $250,853 and $530,545 were related
to 1,929,636 and 3,261,502 options issued to employees in lieu of salaries accrued for services during the three and six-months
ended June 30, 2015, respectively. $0 and $66,445 were related to 0 and 1,107,417 options issued to consultants in lieu of fees
accrued for services during the three and six-months ended June 30, 2016, respectively, and $59,115 and $139,680 were related to
454,732 and 838,376 options issued to consultants in lieu of fees accrued for services during the three and six-months ended June
30, 2015, respectively. $0 and $62,500 were related to 0 and 1,041,667 options issued to directors as compensation for services
during the three and six-months ended June 30, 2016, respectively, and $37,500 and $92,885 were related to 288,462 and 552,198
options issued to a director as compensation for services during the three and six-months ended June 30, 2015, respectively. Option exercise On October 26, 2015, the
Company issued 25,556 shares of common stock in the Company to a consultant in connection with the cashless exercise of a stock
option for 41,851 shares of common stock at $0.155 per share with 16,295 shares of common stock withheld with an aggregate fair
market value equal to the aggregate exercise price.</t>
  </si>
  <si>
    <t>Warrants</t>
  </si>
  <si>
    <t>NOTE 8  WARRANTS The following is a summary
of the Companys warrant activity:
Warrants Weighted average exercise price Weighted average remaining contractual term in years Aggregate intrinsic value
Outstanding January 1, 2015 28,435,782 $ 0.64 4.07 $ -
Exercisable January 1, 2015 28,435,782 $ 0.64 4.07 $ -
Canceled -
Granted 18,009,430
Exercised -
Forfeited -
Outstanding December 31, 2015 46,445,212 $ 0.46 3.48 $ 2,517,337
Exercisable December 31, 2015 46,445,212 $ 0.46 3.48 $ 2,517,337
Canceled -
Granted 21,112,500
Exercised -
Forfeited (541,697 )
Outstanding June 30, 2016 67,016,015 $ 0.35 3.60 $ 49,262
Exercisable June 30, 2016 67,016,015 $ 0.35 3.60 $ 49,262 Under ASC No. 718, the Company
estimates the fair value of warrants granted on each grant date using the Black-Scholes option valuation model. The fair value
of warrants issued with debt is recorded as a debt discount and amortized over the life of the debt. The range of fair value assumptions
related to warrants outstanding were as follows:
June 30, 2016 December 31, 2015
Dividend yield 0.0 % 0.0 %
Risk-free rate 0.12% - 0.86 % 0.12% - 0.66 %
Expected volatility 102% - 159 % 112% - 159 %
Expected term 1.0 - 2.5 years 1.0 - 2.5 years The expected volatility was
calculated based on the historical volatilities of publicly traded peer companies, determined by the Company. The risk free interest
rate used was based on the U.S. Treasury constant maturity rate in effect at the time of grant for the expected term of the warrants
to be valued. The expected dividend yield was zero, as the Company does not anticipate paying a dividend within the relevant timeframe.
The expected warrant term is the life of the warrant. The Company recognized no
stock based compensation expense related to warrants for the three and six-months ended June 30, 2016 and 2015. Warrant expiration During the three and six-months
ended June 30, 2016, warrants to purchase an aggregate of 509,859 and 541,697 shares, respectively, of restricted common stock
expired.</t>
  </si>
  <si>
    <t>Related Party Transactions</t>
  </si>
  <si>
    <t>Related Party Transactions [Abstract]</t>
  </si>
  <si>
    <t>NOTE 9  RELATED PARTY TRANSACTIONS Executive chairman agreement As part of an executive chairman
agreement, a director provided services to the Company. This agreement was amended on April 1, 2015. Under the terms of this amendment,
the director received $37,500 in equity instruments issued quarterly in arrears as compensation. Effective April 1, 2016, the director
agreed to suspend any additional equity compensation, until otherwise agreed by the Company. The Company incurred $0 and
$37,500 in stock based compensation to this director during the three and six-months ended June 30, 2016, respectively. The Company incurred $37,500
and $92,885 in stock based compensation to this director during the three and six-months ended June 30, 2015, respectively, and
$0 and $9,230 in consulting fees to the director during the three and six-months ended June 30, 2015. Amounts payable to this
director was $293,546 as of June 30, 2016 and December 31, 2015.</t>
  </si>
  <si>
    <t>Income Taxes</t>
  </si>
  <si>
    <t>Income Tax Disclosure [Abstract]</t>
  </si>
  <si>
    <t>NOTE 10  INCOME TAXES The Company accounts for
income taxes using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The effective tax rate for
the three and six-months ended June 30, 2016 and 2015, differs from the statutory rate of 34% as a result of the state taxes (net
of Federal benefit) and permanent differences. The Companys valuation
allowance was primarily related to the operating losses. The valuation allowance is determined in accordance with the provisions
of ASC No. 740, Income Taxes The Company is subject to
taxation in the United States and two state jurisdictions. The preparation of tax returns requires management to interpret the
applicable tax laws and regulations in effect in such jurisdictions, which could affect the amount of tax paid by the Company.
Management, in consultation with its tax advisors, files its tax returns based on interpretations that are believed to be reasonable
under the circumstances. The income tax returns, however, are subject to routine reviews by the various taxing authorities. As
part of these reviews, a taxing authority may disagree with respect to the tax positions taken by management (uncertain
tax positions) and therefore may require the Company to pay additional taxes. Management evaluates the
requirement for additional tax accruals, including interest and penalties, which the Company could incur as a result of the ultimate
resolution of its uncertain tax positions. Management reviews and updates the accrual for uncertain tax positions as more definitive
information becomes available from taxing authorities, completion of tax audits, expiration of statute of limitations, or upon
occurrence of other events. As of June 30, 2016 and December
31, 2015, there was no liability for income tax associated with unrecognized tax benefits. The Company recognizes accrued interest
related to unrecognized tax benefits as well as any related penalties in interest income or expense in its consolidated statements
of operations, which is consistent with the recognition of these items in prior reporting periods. The federal and state income
tax returns of the Company are subject to examination by the IRS and state taxing authorities, generally for three years after
they were filed. The Company received a refundable
tax credit of $47,802 from the state of Hawaii during the three and six-months ended June 30, 2016, respectively.</t>
  </si>
  <si>
    <t>Basic and Diluted Net Income (Loss) Per Share</t>
  </si>
  <si>
    <t>Earnings Per Share [Abstract]</t>
  </si>
  <si>
    <t xml:space="preserve">NOTE 11  BASIC AND DILUTED NET
INCOME (LOSS) PER SHARE The following table sets
forth the computation of the Companys basic and diluted net income (loss) per share for the three and six-months ended:
Three-months ended June 30, 2016
Net Loss (Numerator) Shares (Denominator) Per share amount
Basic loss per share $ (227,742 ) 73,116,801 $ (0.00 )
Effect of dilutive securitiesCommon stock options and warrants - - -
Diluted loss per share $ (227,742 ) 73,116,801 $ (0.00 )
Three-months ended June 30, 2015
Net Loss (Numerator) Shares (Denominator) Per share amount
Basic loss per share $ (584,265 ) 65,734,606 $ (0.01 )
Effect of dilutive securitiesCommon stock options and warrants - - -
Diluted loss per share $ (584,265 ) 65,734,606 $ (0.01 )
Six-months ended June 30, 2016
Net Loss (Numerator) Shares (Denominator) Per share amount
Basic loss per share $ (905,488 ) 71,102,378 $ (0.01 )
Effect of dilutive securitiesCommon stock options and warrants - - -
Diluted loss per share $ (905,488 ) 71,102,378 $ (0.01 )
Six-months ended June 30, 2015
Net Loss (Numerator) Shares (Denominator) Per share amount
Basic loss per share $ (1,700,420 ) 65,006,258 $ (0.03 )
Effect of dilutive securitiesCommon stock options and warrants - - -
Diluted loss per share $ (1,700,420 ) 65,006,258 $ (0.03 ) The following outstanding
shares of common stock equivalents were excluded from the computation of diluted net loss per share for the periods presented because
including them would have been antidilutive for the periods ended:
June 30, 2016 June 30, 2015
Common stock options 36,610,858 32,404,391
Common stock warrants 67,016,015 38,800,294
Total common stock equivalents 103,626,873 71,204,685 </t>
  </si>
  <si>
    <t>Leases</t>
  </si>
  <si>
    <t>Leases [Abstract]</t>
  </si>
  <si>
    <t>NOTE 12  LEASES Hawaii Research Center The Company entered into
a lease for laboratory and office space on May 9, 2006. This lease was amended on September 7, 2011, and October 30, 2012. This
lease expired on October 31, 2014, after which the terms converted to month-to-month. The Company vacated the space in February
2015. Total rent expense under this agreement as amended was $3,437 for the three and six-months ended June 30, 2016, and $759
and $12,112, for the three and six-months ended June 30, 2015, respectively. The $759 of rent expense for the three-months ended
June 30, 2015 was related to the write off of the non-refunded portion of their security deposit, and the $3,437 of rent expense
for the three and six-months ended June 30, 2016 was related to common area maintenance reconciliation. Manoa Innovation Center
The Company entered into
an automatically renewable month-to-month lease for office space on August 13, 2010. Under the terms of this lease, the Company
must provide a written notice 45 days prior to vacating the premises. Total rent expense under this agreement as amended was $7,927
and $15,854, for the three and six-months ended June 30, 2016, respectively, and $7,914 and $15,828, for the three and six-months
ended June 30 2015, respectively.</t>
  </si>
  <si>
    <t>Commitments</t>
  </si>
  <si>
    <t>Commitments and Contingencies Disclosure [Abstract]</t>
  </si>
  <si>
    <t>NOTE 13  COMMITMENTS Patent payable As part of the formation
of the Company, a patent license was transferred to the Company. The original license began in 2006. Under the terms of the license
the Company agreed to pay $10,000 per year through 2015 and royalties of 2% on any revenues resulting from the license. There were
no revenues generated by this license during the three and six-months ended June 30, 2016 and 2015. The remaining obligation of
$20,000 as of June 30, 2016 and December 31, 2015, is recorded as a part of accounts payable on the condensed consolidated balance
sheets. The license expired in February 2016. Employee settlement As of June 30, 2016 and December
31, 2015, the Company owed a former employee a severance settlement payable in the amount of $50,000 for accrued vacation benefits.
As part of the severance settlement, a stock option previously granted to the former employee was fully vested and extended. BASF agreement and license In November 2006, the Company
entered into a joint development and supply agreement with BASF SE (BASF). Under the agreement, the Company granted
BASF an exclusive world-wide license to the Companys rights related to the development and commercialization of Astaxanthin
consumer health products; the Company retains all rights related to Astaxanthin pharmaceutical products. The Company is to receive
specified royalties based on future net sales of such Astaxanthin consumer health products. No royalties were realized from this
agreement during the three and six-months ended June 30, 2016 and 2015. The license does not prohibit the Company from purchasing
Astaxanthin consumer health products from BASF for consumer health applications, similar to any third-party wholesale customer. Capsugel agreement On August 18, 2014, the
Company entered into a collaboration agreement with Capsugel US, LLC (Capsugel) for the joint commercial development
of Astaxanthin products (Capsugel Astaxanthin Products) for the consumer health market that contain nature-identical
synthetic Astaxanthin and use Capsugels proprietary formulation technology. The agreement provides for the parties to jointly
administer activities under a product development plan that will include identifying at least one mutually acceptable third party
marketer who will further develop, market and distribute Capsugel Astaxanthin Products. Capsugel will share revenues with the
Company based on net sales of products that are developed under the collaboration. No revenues were realized from this agreement
during the three and six-months ended June 30, 2016 and 2015. In January 2016, the Company suspended development of a Capsugel
Astaxanthin Product, ASTX-1F, based on certain technical issues which, together with other business and regulatory issues, materially
impeded the formulation of ASTX-1F as a commercially viable product for the consumer health market.</t>
  </si>
  <si>
    <t>Subsequent Events</t>
  </si>
  <si>
    <t>Subsequent Events [Abstract]</t>
  </si>
  <si>
    <t>NOTE 14  SUBSEQUENT EVENTS The Company evaluated its June 30,
2016, condensed consolidated financial statements for subsequent events through August 15, 2016, the date the condensed consolidated
financial statements were available to be issued and noted the following non-recognized events for disclosure. Stock issuance In July and August 2016 (through
August 15, 2016), the Company sold securities in a self-directed offering in the aggregate amount of $185,000 at $0.08 per unit.
Each unit consisted of 1 share of restricted common stock (2,312,500 shares), a five-year warrant to purchase 1 share of restricted
common stock (2,312,500 warrant shares) at $0.08 per share, a five-year warrant to purchase 1 share of restricted common stock
(2,312,500 warrant shares) at $0.12 per share, and a five-year warrant to purchase 1 share of restricted common stock (2,312,500
warrant shares) at $0.16 per share. Equity purchase agreement On July 13, 2016, the Company entered
into an equity purchase agreement (the EPA) and a registration rights agreement with an investor. Pursuant to the
terms of the EPA, the Company has the right, but not the obligation, to sell shares of its common stock to the investor on the
terms specified in the EPA. On the date of the EPA, the Company issued 1,500,000 shares to the investor.</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June 30, 2016 and 2015.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condensed consolidated
financial statements include the accounts of Cardax, Inc., and its wholly owned subsidiary, Cardax Pharma, Inc., and its predecessor,
Cardax Pharmaceuticals, Inc., which was merged with and into Cardax, Inc., on December 30, 2015. All significant intercompany
balances and transactions have been eliminated in consolidation.</t>
  </si>
  <si>
    <t>Reclassifications</t>
  </si>
  <si>
    <t>Reclassifications The Company has made certain
reclassifications to conform its prior periods data to the current presentation. These reclassifications had no effect
on the reported results of operations or cash flows.</t>
  </si>
  <si>
    <t>Recent Accounting Pronouncements</t>
  </si>
  <si>
    <t>Recent accounting pronouncements In February 2016, the Financial
Accounting Standards Board (FASB) issued Accounting Standards Update (ASU) No. 2016-02, Leases In March 2016, the FASB
issued ASU No. 2016-09, Compensation - Stock Compensation</t>
  </si>
  <si>
    <t>Property and Equipment, Net (Tables)</t>
  </si>
  <si>
    <t>Schedule of Property and Equipment, Net</t>
  </si>
  <si>
    <t xml:space="preserve">Property and equipment, net,
consists of the following as of:
June 30, 2016 December 31, 2015
Information technology equipment $ 31,892 $ 31,892
Less accumulated depreciation (21,121 ) (17,969 )
Total property and equipment, net $ 10,771 $ 13,923 </t>
  </si>
  <si>
    <t>Intangible Assets, Net (Tables)</t>
  </si>
  <si>
    <t>Schedule of Intangible Assets, Net</t>
  </si>
  <si>
    <t xml:space="preserve">Intangible assets, net, consists
of the following as of:
June 30, 2016 December 31, 2015
Patents $ 432,985 $ 432,820
Less accumulated amortization (229,626 ) (217,342 )
203,359 215,478
Patents pending 228,826 209,019
Total intangible assets, net $ 432,185 $ 424,497 </t>
  </si>
  <si>
    <t>Stock Option Plans (Tables)</t>
  </si>
  <si>
    <t>Schedule of Stock Option Activity</t>
  </si>
  <si>
    <t xml:space="preserve">A summary of stock option
activity is as follows:
Options Weighted average exercise price Weighted average remaining contractual term in years Aggregate intrinsic value
Outstanding January 1, 2015 27,752,315 $ 0.51 8.02 $ 1,963,523
Exercisable January 1, 2015 26,156,553 $ 0.50 7.95 $ 1,962,239
Canceled -
Granted 6,456,890
Exercised (41,851 )
Forfeited -
Outstanding December 31, 2015 34,167,354 $ 0.47 6.57 $ 974,066
Exercisable December 31, 2015 34,167,354 $ 0.47 6.57 $ 974,066
Canceled -
Granted 5,945,469
Exercised -
Forfeited (3,501,965 )
Outstanding June 30, 2016 36,610,858 $ 0.41 6.45 $ 160,528
Exercisable June 30, 2016 36,610,858 $ 0.41 6.45 $ 160,528 </t>
  </si>
  <si>
    <t>Schedule of Non-vested Shares Granted Under Stock Option Plan</t>
  </si>
  <si>
    <t xml:space="preserve">A summary of the Companys
non-vested options for the six-months ended June 30, 2016 and year ended December 31, 2015, are presented below:
Non-vested at January 1, 2015 1,595,762
Granted 6,456,890
Vested (8,010,801 )
Exercised (41,851 )
Forfeited -
Non-vested at December 31, 2015 -
Granted 5,945,469
Vested (5,945,469 )
Exercised -
Forfeited -
Non-vested at June 30, 2016 - </t>
  </si>
  <si>
    <t>Schedule of Fair Value Assumptions</t>
  </si>
  <si>
    <t xml:space="preserve">The range of fair value assumptions
related to options outstanding were as follows:
June 30, 2016 December 31, 2015
Dividend yield 0.0 % 0.0 %
Risk-free rate 0.12% - 1.47 % 0.12% - 1.47 %
Expected volatility 112% - 170 % 112% - 170 %
Expected term 1.1 - 5.5 years 1.1 - 5.5 years </t>
  </si>
  <si>
    <t>Warrants (Tables)</t>
  </si>
  <si>
    <t>Schedule of Stock Warrants Activity</t>
  </si>
  <si>
    <t xml:space="preserve">The following is a summary
of the Companys warrant activity:
Warrants Weighted average exercise price Weighted average remaining contractual term in years Aggregate intrinsic value
Outstanding January 1, 2015 28,435,782 $ 0.64 4.07 $ -
Exercisable January 1, 2015 28,435,782 $ 0.64 4.07 $ -
Canceled -
Granted 18,009,430
Exercised -
Forfeited -
Outstanding December 31, 2015 46,445,212 $ 0.46 3.48 $ 2,517,337
Exercisable December 31, 2015 46,445,212 $ 0.46 3.48 $ 2,517,337
Canceled -
Granted 21,112,500
Exercised -
Forfeited (541,697 )
Outstanding June 30, 2016 67,016,015 $ 0.35 3.60 $ 49,262
Exercisable June 30, 2016 67,016,015 $ 0.35 3.60 $ 49,262 </t>
  </si>
  <si>
    <t>Schedule of Fair Value Assumptions Related to Warrants Outstanding</t>
  </si>
  <si>
    <t xml:space="preserve">The range of fair value assumptions
related to warrants outstanding were as follows:
June 30, 2016 December 31, 2015
Dividend yield 0.0 % 0.0 %
Risk-free rate 0.12% - 0.86 % 0.12% - 0.66 %
Expected volatility 102% - 159 % 112% - 159 %
Expected term 1.0 - 2.5 years 1.0 - 2.5 years </t>
  </si>
  <si>
    <t>Basic and Diluted Net Income (Loss) Per Share (Tables)</t>
  </si>
  <si>
    <t>Schedule of Basic and Diluted Net Income (Loss)</t>
  </si>
  <si>
    <t>The following table sets
forth the computation of the Companys basic and diluted net income (loss) per share for the three and six-months ended:
Three-months ended June 30, 2016
Net Loss (Numerator) Shares (Denominator) Per share amount
Basic loss per share $ (227,742 ) 73,116,801 $ (0.00 )
Effect of dilutive securitiesCommon stock options and warrants - - -
Diluted loss per share $ (227,742 ) 73,116,801 $ (0.00 )
Three-months ended June 30, 2015
Net Loss (Numerator) Shares (Denominator) Per share amount
Basic loss per share $ (584,265 ) 65,734,606 $ (0.01 )
Effect of dilutive securitiesCommon stock options and warrants - - -
Diluted loss per share $ (584,265 ) 65,734,606 $ (0.01 )
Six-months ended June 30, 2016
Net Loss (Numerator) Shares (Denominator) Per share amount
Basic loss per share $ (905,488 ) 71,102,378 $ (0.01 )
Effect of dilutive securitiesCommon stock options and warrants - - -
Diluted loss per share $ (905,488 ) 71,102,378 $ (0.01 )
Six-months ended June 30, 2015
Net Loss (Numerator) Shares (Denominator) Per share amount
Basic loss per share $ (1,700,420 ) 65,006,258 $ (0.03 )
Effect of dilutive securitiesCommon stock options and warrants - - -
Diluted loss per share $ (1,700,420 ) 65,006,258 $ (0.03 )</t>
  </si>
  <si>
    <t>Schedule of Computation of Diluted Net Income (Loss) Per Share</t>
  </si>
  <si>
    <t xml:space="preserve">The following outstanding
shares of common stock equivalents were excluded from the computation of diluted net loss per share for the periods presented because
including them would have been antidilutive for the periods ended:
June 30, 2016 June 30, 2015
Common stock options 36,610,858 32,404,391
Common stock warrants 67,016,015 38,800,294
Total common stock equivalents 103,626,873 71,204,685 </t>
  </si>
  <si>
    <t>Company Background (Details Narrative) - USD ($)</t>
  </si>
  <si>
    <t>May 30, 2016</t>
  </si>
  <si>
    <t>Nov. 24, 2015</t>
  </si>
  <si>
    <t>Feb. 07, 2014</t>
  </si>
  <si>
    <t>Jan. 03, 2014</t>
  </si>
  <si>
    <t>May 31, 2006</t>
  </si>
  <si>
    <t>Dec. 31, 2013</t>
  </si>
  <si>
    <t>May 31, 2013</t>
  </si>
  <si>
    <t>Dec. 31, 2009</t>
  </si>
  <si>
    <t>Dec. 31, 2008</t>
  </si>
  <si>
    <t>Mar. 23, 2006</t>
  </si>
  <si>
    <t>Issuance of common stock, shares</t>
  </si>
  <si>
    <t>Ownership interest</t>
  </si>
  <si>
    <t>100.00%</t>
  </si>
  <si>
    <t>Proceeds from sale of common stock</t>
  </si>
  <si>
    <t>Number of common stock shares sold</t>
  </si>
  <si>
    <t>Warrants term</t>
  </si>
  <si>
    <t>5 years</t>
  </si>
  <si>
    <t>Warrants to purchase of common stock shares</t>
  </si>
  <si>
    <t>Warrant exercise price per share</t>
  </si>
  <si>
    <t>Outstanding principal amount of notes payable</t>
  </si>
  <si>
    <t>Shares of Common Stock issued upon conversion of notes payable</t>
  </si>
  <si>
    <t>Warrants converted into common stock upon reverse merger</t>
  </si>
  <si>
    <t>Warrants issued upon conversion of notes payable (issued Jan. 03, 2014)</t>
  </si>
  <si>
    <t>Stock options cancelled</t>
  </si>
  <si>
    <t>Exercise price of cancelled option</t>
  </si>
  <si>
    <t>Stock options issued in substitution of cancelled options</t>
  </si>
  <si>
    <t>Stock options issued in substitution of cancelled options, price per share</t>
  </si>
  <si>
    <t>Additional stock options issued purchase number of common stock</t>
  </si>
  <si>
    <t>Additional stock options issued purchase number of common stock, price per share</t>
  </si>
  <si>
    <t>Outstanding principal notes repaid in full</t>
  </si>
  <si>
    <t>Company's shares of common stock in ratio approximately</t>
  </si>
  <si>
    <t>2.2:1</t>
  </si>
  <si>
    <t>Net losses</t>
  </si>
  <si>
    <t>David M. Watumull [Member]</t>
  </si>
  <si>
    <t>Compensation arrangement bi-weekly compensation expense</t>
  </si>
  <si>
    <t>Timothy J. King [Member]</t>
  </si>
  <si>
    <t>August 15, 2016 [Member]</t>
  </si>
  <si>
    <t>Additional capital through future equity and debt securities issuances</t>
  </si>
  <si>
    <t>Series C Preferred Stock [Member]</t>
  </si>
  <si>
    <t>Issuance of preferred stock</t>
  </si>
  <si>
    <t>Series A Preferred Stock [Member]</t>
  </si>
  <si>
    <t>Series B Preferred Stock [Member]</t>
  </si>
  <si>
    <t>Issuance of preferred stock issued additional</t>
  </si>
  <si>
    <t>Property and Equipment, Net (Details Narrative) - USD ($)</t>
  </si>
  <si>
    <t>Depreciation expense</t>
  </si>
  <si>
    <t>Property and Equipment, Net - Schedule of Property and Equipment, Net (Details) - USD ($)</t>
  </si>
  <si>
    <t>Total property and equipment, net</t>
  </si>
  <si>
    <t>Information Technology Equipment [Member]</t>
  </si>
  <si>
    <t>Information technology equipment</t>
  </si>
  <si>
    <t>Less accumulated depreciation</t>
  </si>
  <si>
    <t>Intangible Assets, Net (Details Narrative)</t>
  </si>
  <si>
    <t>Jun. 30, 2016USD ($)</t>
  </si>
  <si>
    <t>Jun. 30, 2015USD ($)</t>
  </si>
  <si>
    <t>Jun. 30, 2016USD ($)Units</t>
  </si>
  <si>
    <t>Patent, amortization period</t>
  </si>
  <si>
    <t>15 years</t>
  </si>
  <si>
    <t>Amortization expense | $</t>
  </si>
  <si>
    <t>Patents, Units</t>
  </si>
  <si>
    <t>Patents expiration date</t>
  </si>
  <si>
    <t>patents will expire during the years of 2023 to 2028.</t>
  </si>
  <si>
    <t>United States [Member]</t>
  </si>
  <si>
    <t>China, India, Japan And Hong Kong [Member]</t>
  </si>
  <si>
    <t>Europe, Canada, and Brazil [Member]</t>
  </si>
  <si>
    <t>Number of patent application pending</t>
  </si>
  <si>
    <t>Intangible Assets, Net - Schedule of Intangible Assets, Net (Details) - USD ($)</t>
  </si>
  <si>
    <t>Patents</t>
  </si>
  <si>
    <t>Less accumulated amortization</t>
  </si>
  <si>
    <t>Patents, Total</t>
  </si>
  <si>
    <t>Patents pending</t>
  </si>
  <si>
    <t>Total intangible assets, net</t>
  </si>
  <si>
    <t>Stockholders' Deficit (Details Narrative) - USD ($)</t>
  </si>
  <si>
    <t>Dec. 30, 2015</t>
  </si>
  <si>
    <t>Apr. 28, 2015</t>
  </si>
  <si>
    <t>Jan. 28, 2015</t>
  </si>
  <si>
    <t>Nov. 24, 2014</t>
  </si>
  <si>
    <t>Jan. 30, 2007</t>
  </si>
  <si>
    <t>May 05, 2006</t>
  </si>
  <si>
    <t>Common stock shares, authorized</t>
  </si>
  <si>
    <t>Excess of shares authorized</t>
  </si>
  <si>
    <t>Preferred stock shares authorized</t>
  </si>
  <si>
    <t>Preferred stock, undesignated</t>
  </si>
  <si>
    <t>Class of stock par value</t>
  </si>
  <si>
    <t>Percentage of dividend rate preferred stock series</t>
  </si>
  <si>
    <t>8.50%</t>
  </si>
  <si>
    <t>Conversion of stock option into common stock retired</t>
  </si>
  <si>
    <t>Common stock per share</t>
  </si>
  <si>
    <t>Converstion of stock options into shares issued</t>
  </si>
  <si>
    <t>Issuance of stock per share</t>
  </si>
  <si>
    <t>Additional stock options issued</t>
  </si>
  <si>
    <t>Additional stock options issued, price per share</t>
  </si>
  <si>
    <t>Sold securities in a self-directed offering, aggregate amount</t>
  </si>
  <si>
    <t>Restricted Stock One [Member]</t>
  </si>
  <si>
    <t>Restricted common stock price per share</t>
  </si>
  <si>
    <t>Restricted Stock Two [Member]</t>
  </si>
  <si>
    <t>Restricted Stock Three [Member]</t>
  </si>
  <si>
    <t>Holdings Merger Agreement [Member]</t>
  </si>
  <si>
    <t>Number of shares received stockholders</t>
  </si>
  <si>
    <t>Number of shares cancelled upon the closing holdings merger</t>
  </si>
  <si>
    <t>Ownership stock price per share</t>
  </si>
  <si>
    <t>Non-assessable preferred stock price per share</t>
  </si>
  <si>
    <t>Common Stock deliverable upon conversion</t>
  </si>
  <si>
    <t>Warrant [Member] | Holdings Merger Agreement [Member]</t>
  </si>
  <si>
    <t>Number of shares purchased during period</t>
  </si>
  <si>
    <t>Self Directed Stock Issuance [Member]</t>
  </si>
  <si>
    <t>Conversion of note payable</t>
  </si>
  <si>
    <t>Conversion stock, description</t>
  </si>
  <si>
    <t>Each unit consisted of 1 share of restricted common stock (7,037,500 shares), a five-year warrant to purchase 1 share of restricted common stock (7,037,500 warrant shares) at $0.08 per share, a five-year warrant to purchase 1 share of restricted common stock (7,037,500 warrant shares) at $0.12 per share, and a five-year warrant to purchase 1 share of restricted common stock (7,037,500 warrant shares) at $0.16 per share.</t>
  </si>
  <si>
    <t xml:space="preserve">Each unit consisted of one share of restricted common stock (6,020,725 shares), two Class D warrants, each to purchase one share of restricted common stock at $0.10 per share, which expire March 31, 2020, and one Class E warrant to purchase three-fourths of one share of restricted common stock at $0.1667 per share, which expires March 31, 2020. </t>
  </si>
  <si>
    <t>Number of shares restricted common stock</t>
  </si>
  <si>
    <t>Number of warrants issued to date in offering</t>
  </si>
  <si>
    <t>Note Conversion [Member]</t>
  </si>
  <si>
    <t xml:space="preserve">Each unit consisted of one share of restricted common stock (100,739 shares), two Class D warrants, each to purchase one share of restricted common stock at $0.10 per share, which expire March 31, 2020, and one Class E warrant to purchase three-fourths of one share of restricted common stock at $0.1667 per share, which expires March 31, 2020. </t>
  </si>
  <si>
    <t>Short-term loan</t>
  </si>
  <si>
    <t>Percentage of accrued interest</t>
  </si>
  <si>
    <t>3.00%</t>
  </si>
  <si>
    <t>Debt maturity date</t>
  </si>
  <si>
    <t>Apr. 28,
		2015</t>
  </si>
  <si>
    <t>Class D Warrants [Member] | Self Directed Stock Issuance [Member]</t>
  </si>
  <si>
    <t>Expire date</t>
  </si>
  <si>
    <t>Mar. 31,
		2020</t>
  </si>
  <si>
    <t>Class D Warrants [Member] | Note Conversion [Member]</t>
  </si>
  <si>
    <t>Class E Warrants [Member] | Self Directed Stock Issuance [Member]</t>
  </si>
  <si>
    <t>Class E Warrants [Member] | Note Conversion [Member]</t>
  </si>
  <si>
    <t>Stock Grants (Details Narrative) - USD ($)</t>
  </si>
  <si>
    <t>12 Months Ended</t>
  </si>
  <si>
    <t>Mar. 31, 2016</t>
  </si>
  <si>
    <t>Dec. 31, 2014</t>
  </si>
  <si>
    <t>Stock compensation expense</t>
  </si>
  <si>
    <t>Director [Member]</t>
  </si>
  <si>
    <t>Restricted common stock, shares</t>
  </si>
  <si>
    <t>Restricted common stock, value</t>
  </si>
  <si>
    <t>Stock Option Plans (Details Narrative) - USD ($)</t>
  </si>
  <si>
    <t>Oct. 26, 2015</t>
  </si>
  <si>
    <t>May 15, 2006</t>
  </si>
  <si>
    <t>Stock based compensation expense</t>
  </si>
  <si>
    <t>Compensation expense, in lieu of salaries</t>
  </si>
  <si>
    <t>Options issued, in lieu of salaries</t>
  </si>
  <si>
    <t>Compensation expense, in lieu of fees</t>
  </si>
  <si>
    <t>Options issued, in lieu of fees</t>
  </si>
  <si>
    <t>Consultants [Member]</t>
  </si>
  <si>
    <t>Number of shares issued to consultant</t>
  </si>
  <si>
    <t>Cashless exercise of a stock option, shares</t>
  </si>
  <si>
    <t>Number of common stock withheld with aggregate exercise price</t>
  </si>
  <si>
    <t>2006 Stock Incentive Plan [Member]</t>
  </si>
  <si>
    <t>Aggregate number of shares issuable under this plan</t>
  </si>
  <si>
    <t>2006 Stock Incentive Plan [Member] | Minimum [Member]</t>
  </si>
  <si>
    <t>2006 Stock Incentive Plan [Member] | Maximum [Member]</t>
  </si>
  <si>
    <t>2014 Equity Compensation Plan [Member]</t>
  </si>
  <si>
    <t>2014 Equity Compensation Plan and 2006 Stock Incentive Plan [Member]</t>
  </si>
  <si>
    <t>Percentage granted to employees at a price per share</t>
  </si>
  <si>
    <t>Percentage of stock option granted to stockholders</t>
  </si>
  <si>
    <t>10.00%</t>
  </si>
  <si>
    <t>Percentage exercise price per share</t>
  </si>
  <si>
    <t>110.00%</t>
  </si>
  <si>
    <t>Percentage restricted stock to related parties price per share</t>
  </si>
  <si>
    <t>Stock Option Plans - Schedule of Stock Option Activity (Details) - USD ($)</t>
  </si>
  <si>
    <t>Options Outstanding, Beginning balance</t>
  </si>
  <si>
    <t>Options Exercisable, Beginning balance</t>
  </si>
  <si>
    <t>Options, Canceled</t>
  </si>
  <si>
    <t>Options, Granted</t>
  </si>
  <si>
    <t>Options, Exercised</t>
  </si>
  <si>
    <t>Options, Forfeited</t>
  </si>
  <si>
    <t>Options Outstanding, Ending balance</t>
  </si>
  <si>
    <t>Options Exercisable, Ending balance</t>
  </si>
  <si>
    <t>Weighted Average Exercise Price, Outstanding, Beginning balance</t>
  </si>
  <si>
    <t>Weighted Average Exercise Price, Exercisable, Beginning balance</t>
  </si>
  <si>
    <t>Weighted Average Exercise Price, Canceled</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Terms (Years), Outstanding Beginning</t>
  </si>
  <si>
    <t>6 years 6 months 26 days</t>
  </si>
  <si>
    <t>8 years 7 days</t>
  </si>
  <si>
    <t>Weighted Average Remaining Contractual Terms (Years), Outstanding Ending</t>
  </si>
  <si>
    <t>6 years 5 months 12 days</t>
  </si>
  <si>
    <t>Weighted Average Remaining Contractual Terms (Years), Exercisable, Beginning</t>
  </si>
  <si>
    <t>7 years 11 months 12 days</t>
  </si>
  <si>
    <t>Weighted Average Remaining Contractual Terms (Years), Exercisable, Ending</t>
  </si>
  <si>
    <t>Aggregate Intrinsic Value, Outstanding Beginning balance</t>
  </si>
  <si>
    <t>Aggregate Intrinsic Value, Outstanding Ending balance</t>
  </si>
  <si>
    <t>Aggregate Intrinsic Value, Exercisable Beginning balance</t>
  </si>
  <si>
    <t>Aggregate Intrinsic Value, Exercisable Ending balance</t>
  </si>
  <si>
    <t>Stock Option Plans - Schedule of Non-vested Shares Granted Under Stock Option Plan (Details) - shares</t>
  </si>
  <si>
    <t>Non-vested, Options Outstanding, Beginning balance</t>
  </si>
  <si>
    <t>Non-vested, Options Granted</t>
  </si>
  <si>
    <t>Non-vested, Options Vested</t>
  </si>
  <si>
    <t>Non-vested, Options Exercised</t>
  </si>
  <si>
    <t>Non-vested, Options Forfeited</t>
  </si>
  <si>
    <t>Non-vested, Options Outstanding, Ending balance</t>
  </si>
  <si>
    <t>Stock Option Plans - Schedule of Fair Value Assumptions (Details)</t>
  </si>
  <si>
    <t>Dividend yield</t>
  </si>
  <si>
    <t>0.00%</t>
  </si>
  <si>
    <t>Minimum [Member]</t>
  </si>
  <si>
    <t>Risk-free rate</t>
  </si>
  <si>
    <t>0.12%</t>
  </si>
  <si>
    <t>Expected volatility</t>
  </si>
  <si>
    <t>112.00%</t>
  </si>
  <si>
    <t>Expected term</t>
  </si>
  <si>
    <t>1 year 1 month 6 days</t>
  </si>
  <si>
    <t>Maximum [Member]</t>
  </si>
  <si>
    <t>1.47%</t>
  </si>
  <si>
    <t>170.00%</t>
  </si>
  <si>
    <t>5 years 6 months</t>
  </si>
  <si>
    <t>Warrants (Details Narrative) - shares</t>
  </si>
  <si>
    <t>Warrant [Member]</t>
  </si>
  <si>
    <t>Warrants to purchase an aggregate number of shares</t>
  </si>
  <si>
    <t>Warrants - Schedule of Stock Warrants Activity (Details) - Warrant [Member] - USD ($)</t>
  </si>
  <si>
    <t>Warrants, Outstanding, Beginning balance</t>
  </si>
  <si>
    <t>Warrants, Exercisable, Beginning balance</t>
  </si>
  <si>
    <t>Warrants, Canceled</t>
  </si>
  <si>
    <t>Warrants, Granted</t>
  </si>
  <si>
    <t>Warrants, Exercised</t>
  </si>
  <si>
    <t>Warrants, Forfeited</t>
  </si>
  <si>
    <t>Warrants, Outstanding, Ending balance</t>
  </si>
  <si>
    <t>Warrants, Exercisable, Ending balance</t>
  </si>
  <si>
    <t>Weighted Average Exercise Price, Outstanding, Beginning</t>
  </si>
  <si>
    <t>Weighted Average Exercise Price, Exercisable, Beginning</t>
  </si>
  <si>
    <t>Weighted Average Exercise Price, Outstanding, Ending</t>
  </si>
  <si>
    <t>Weighted Average Exercise Price, Exercisable, Ending</t>
  </si>
  <si>
    <t>Weighted Average Remaining Contractual Terms (Years), Beginning Outstanding</t>
  </si>
  <si>
    <t>3 years 5 months 23 days</t>
  </si>
  <si>
    <t>4 years 26 days</t>
  </si>
  <si>
    <t>Weighted Average Remaining Contractual Terms (Years), Beginning Exercisable</t>
  </si>
  <si>
    <t>Weighted Average Remaining Contractual Terms (Years), Ending Outstanding</t>
  </si>
  <si>
    <t>3 years 7 months 6 days</t>
  </si>
  <si>
    <t>Weighted Average Remaining Contractual Terms (Years), Ending Exercisable</t>
  </si>
  <si>
    <t>Aggregate Intrinsic Value, Outstanding, Beginning</t>
  </si>
  <si>
    <t>Aggregate Intrinsic Value, Exercisable, Beginning</t>
  </si>
  <si>
    <t>Aggregate Intrinsic Value, Outstanding, Ending</t>
  </si>
  <si>
    <t>Aggregate Intrinsic Value, Exercisable, Ending</t>
  </si>
  <si>
    <t>Warrants - Schedule of Fair Value Assumptions Related to Warrants Outstanding (Details)</t>
  </si>
  <si>
    <t>Warrant [Member] | Minimum [Member]</t>
  </si>
  <si>
    <t>102.00%</t>
  </si>
  <si>
    <t>1 year</t>
  </si>
  <si>
    <t>Warrant [Member] | Maximum [Member]</t>
  </si>
  <si>
    <t>0.86%</t>
  </si>
  <si>
    <t>0.66%</t>
  </si>
  <si>
    <t>159.00%</t>
  </si>
  <si>
    <t>2 years 6 months</t>
  </si>
  <si>
    <t>Related Party Transactions (Details Narrative) - USD ($)</t>
  </si>
  <si>
    <t>Amounts payable</t>
  </si>
  <si>
    <t>Consulting fees to director</t>
  </si>
  <si>
    <t>Settled in option value</t>
  </si>
  <si>
    <t>Income Taxes (Details Narrative) - USD ($)</t>
  </si>
  <si>
    <t>Effective tax statutory rate</t>
  </si>
  <si>
    <t>0.34%</t>
  </si>
  <si>
    <t>Refundable tax credit</t>
  </si>
  <si>
    <t>Basic and diluted Net Income (Loss) Per Share - Schedule of Basic and Diluted Net Income (Loss) (Details) - USD ($)</t>
  </si>
  <si>
    <t>Net loss (numerator) basic loss per share, basic</t>
  </si>
  <si>
    <t>Net loss (numerator) effect of dilutive securities-common stock options and warrants</t>
  </si>
  <si>
    <t>Net loss (numerator) diluted loss per share, diluted</t>
  </si>
  <si>
    <t>Shares (denominator) basic loss per shares , basic</t>
  </si>
  <si>
    <t>Shares (denominator) effect of dilutive securities-common stock options and warrants</t>
  </si>
  <si>
    <t>Shares (denominator) diluted loss per shares, diluted</t>
  </si>
  <si>
    <t>Per share amount basic loss per share, basic</t>
  </si>
  <si>
    <t>Per share amount effect of dilutive securities-common stock options and warrants</t>
  </si>
  <si>
    <t>Per share amount diluted loss per share, diluted</t>
  </si>
  <si>
    <t>Basic and Diluted Net Income (Loss) Per Share - Schedule of Computation of Diluted Net Income Loss Per Share (Details) - shares</t>
  </si>
  <si>
    <t>Total common stock equivalents</t>
  </si>
  <si>
    <t>Common Stock Warrants [Member]</t>
  </si>
  <si>
    <t>Common Stock Options [Member]</t>
  </si>
  <si>
    <t>Leases (Details Narrative) - Lease Settlement Agreement [Member] - USD ($)</t>
  </si>
  <si>
    <t>Hawaii Research Center [Member]</t>
  </si>
  <si>
    <t>Lease expiration date</t>
  </si>
  <si>
    <t>Oct. 31,
		2014</t>
  </si>
  <si>
    <t>Operating lease rent expense</t>
  </si>
  <si>
    <t>Rent expences</t>
  </si>
  <si>
    <t>Manoa Innovation Center [Member]</t>
  </si>
  <si>
    <t>Commitments (Details Narrative) - USD ($)</t>
  </si>
  <si>
    <t>Payment for license cost</t>
  </si>
  <si>
    <t>Percentage of royalties revenue</t>
  </si>
  <si>
    <t>2.00%</t>
  </si>
  <si>
    <t>License revenue</t>
  </si>
  <si>
    <t>License payable</t>
  </si>
  <si>
    <t>Revenues</t>
  </si>
  <si>
    <t>BASF Agreement And License [Member]</t>
  </si>
  <si>
    <t>Royalties</t>
  </si>
  <si>
    <t>Capsugel Agreement [Member]</t>
  </si>
  <si>
    <t>Subsequent Events (Details Narative) - USD ($)</t>
  </si>
  <si>
    <t>Jul. 13, 2016</t>
  </si>
  <si>
    <t>Sale of securities in self-directed offering</t>
  </si>
  <si>
    <t>Sale of securities, price per unit</t>
  </si>
  <si>
    <t>Warrants price per share</t>
  </si>
  <si>
    <t>Shares issued under the agreement</t>
  </si>
  <si>
    <t>Subsequent Event [Member]</t>
  </si>
  <si>
    <t>Number of restricted common stock shares issued</t>
  </si>
  <si>
    <t>Each unit consisted of 1 share of restricted common stock (1,687,500 shares), a five-year warrant to purchase 1 share of restricted common stock (1,687,500 warrant shares) at $0.08 per share, a five-year warrant to purchase 1 share of restricted common stock (1,687,500 warrant shares) at $0.12 per share, and a five-year warrant to purchase 1 share of restricted common stock (1,687,500 warrant shares) at $0.16 per share.</t>
  </si>
  <si>
    <t>Subsequent Event [Member] | Equity Purchase Agreement [Member] | Investor [Member]</t>
  </si>
  <si>
    <t>Subsequent Event [Member] | Restricted Stock One [Member]</t>
  </si>
  <si>
    <t>Warrant expiration term</t>
  </si>
  <si>
    <t>Subsequent Event [Member] | Restricted Stock Two [Member]</t>
  </si>
  <si>
    <t>Subsequent Event [Member] | Restricted Stock Thre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442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80295098</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6470</v>
      </c>
      <c r="C3" s="7" t="n">
        <v>323410</v>
      </c>
    </row>
    <row r="4" spans="1:3">
      <c r="A4" s="4" t="s">
        <v>28</v>
      </c>
      <c r="B4" s="6" t="n">
        <v>106852</v>
      </c>
      <c r="C4" s="6" t="n">
        <v>87715</v>
      </c>
    </row>
    <row r="5" spans="1:3">
      <c r="A5" s="4" t="s">
        <v>29</v>
      </c>
      <c r="B5" s="6" t="n">
        <v>23387</v>
      </c>
      <c r="C5" s="6" t="n">
        <v>2533</v>
      </c>
    </row>
    <row r="6" spans="1:3">
      <c r="A6" s="4" t="s">
        <v>30</v>
      </c>
      <c r="B6" s="6" t="n">
        <v>536709</v>
      </c>
      <c r="C6" s="6" t="n">
        <v>413658</v>
      </c>
    </row>
    <row r="7" spans="1:3">
      <c r="A7" s="4" t="s">
        <v>31</v>
      </c>
      <c r="B7" s="6" t="n">
        <v>10771</v>
      </c>
      <c r="C7" s="6" t="n">
        <v>13923</v>
      </c>
    </row>
    <row r="8" spans="1:3">
      <c r="A8" s="4" t="s">
        <v>32</v>
      </c>
      <c r="B8" s="6" t="n">
        <v>432185</v>
      </c>
      <c r="C8" s="6" t="n">
        <v>424497</v>
      </c>
    </row>
    <row r="9" spans="1:3">
      <c r="A9" s="4" t="s">
        <v>33</v>
      </c>
      <c r="B9" s="6" t="n">
        <v>979665</v>
      </c>
      <c r="C9" s="6" t="n">
        <v>852078</v>
      </c>
    </row>
    <row r="10" spans="1:3">
      <c r="A10" s="3" t="s">
        <v>34</v>
      </c>
    </row>
    <row r="11" spans="1:3">
      <c r="A11" s="4" t="s">
        <v>35</v>
      </c>
      <c r="B11" s="6" t="n">
        <v>3486040</v>
      </c>
      <c r="C11" s="6" t="n">
        <v>3468610</v>
      </c>
    </row>
    <row r="12" spans="1:3">
      <c r="A12" s="4" t="s">
        <v>36</v>
      </c>
      <c r="B12" s="6" t="n">
        <v>733719</v>
      </c>
      <c r="C12" s="6" t="n">
        <v>662803</v>
      </c>
    </row>
    <row r="13" spans="1:3">
      <c r="A13" s="4" t="s">
        <v>37</v>
      </c>
      <c r="B13" s="6" t="n">
        <v>418546</v>
      </c>
      <c r="C13" s="6" t="n">
        <v>418546</v>
      </c>
    </row>
    <row r="14" spans="1:3">
      <c r="A14" s="4" t="s">
        <v>38</v>
      </c>
      <c r="B14" s="6" t="n">
        <v>50000</v>
      </c>
      <c r="C14" s="6" t="n">
        <v>50000</v>
      </c>
    </row>
    <row r="15" spans="1:3">
      <c r="A15" s="4" t="s">
        <v>39</v>
      </c>
      <c r="B15" s="6" t="n">
        <v>4688305</v>
      </c>
      <c r="C15" s="6" t="n">
        <v>4599959</v>
      </c>
    </row>
    <row r="16" spans="1:3">
      <c r="A16" s="4" t="s">
        <v>40</v>
      </c>
      <c r="B16" s="4" t="s">
        <v>41</v>
      </c>
      <c r="C16" s="4" t="s">
        <v>41</v>
      </c>
    </row>
    <row r="17" spans="1:3">
      <c r="A17" s="4" t="s">
        <v>42</v>
      </c>
      <c r="B17" s="6" t="n">
        <v>4688305</v>
      </c>
      <c r="C17" s="6" t="n">
        <v>4599959</v>
      </c>
    </row>
    <row r="18" spans="1:3">
      <c r="A18" s="3" t="s">
        <v>43</v>
      </c>
    </row>
    <row r="19" spans="1:3">
      <c r="A19" s="4" t="s">
        <v>44</v>
      </c>
      <c r="B19" s="4" t="s">
        <v>41</v>
      </c>
      <c r="C19" s="4" t="s">
        <v>41</v>
      </c>
    </row>
    <row r="20" spans="1:3">
      <c r="A20" s="4" t="s">
        <v>45</v>
      </c>
      <c r="B20" s="6" t="n">
        <v>76483</v>
      </c>
      <c r="C20" s="6" t="n">
        <v>69088</v>
      </c>
    </row>
    <row r="21" spans="1:3">
      <c r="A21" s="4" t="s">
        <v>46</v>
      </c>
      <c r="B21" s="6" t="n">
        <v>51270522</v>
      </c>
      <c r="C21" s="6" t="n">
        <v>50333188</v>
      </c>
    </row>
    <row r="22" spans="1:3">
      <c r="A22" s="4" t="s">
        <v>47</v>
      </c>
      <c r="B22" s="6" t="n">
        <v>-55055645</v>
      </c>
      <c r="C22" s="6" t="n">
        <v>-54150157</v>
      </c>
    </row>
    <row r="23" spans="1:3">
      <c r="A23" s="4" t="s">
        <v>48</v>
      </c>
      <c r="B23" s="6" t="n">
        <v>-3708640</v>
      </c>
      <c r="C23" s="6" t="n">
        <v>-3747881</v>
      </c>
    </row>
    <row r="24" spans="1:3">
      <c r="A24" s="4" t="s">
        <v>49</v>
      </c>
      <c r="B24" s="7" t="n">
        <v>979665</v>
      </c>
      <c r="C24" s="7" t="n">
        <v>8520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50</v>
      </c>
      <c r="B1" s="2" t="s">
        <v>1</v>
      </c>
    </row>
    <row r="2" spans="1:2">
      <c r="B2" s="2" t="s">
        <v>2</v>
      </c>
    </row>
    <row r="3" spans="1:2">
      <c r="A3" s="3" t="s">
        <v>111</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7</v>
      </c>
      <c r="B1" s="2" t="s">
        <v>1</v>
      </c>
    </row>
    <row r="2" spans="1:2">
      <c r="B2" s="2" t="s">
        <v>2</v>
      </c>
    </row>
    <row r="3" spans="1:2">
      <c r="A3" s="3" t="s">
        <v>116</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0</v>
      </c>
      <c r="B1" s="2" t="s">
        <v>1</v>
      </c>
    </row>
    <row r="2" spans="1:2">
      <c r="B2" s="2" t="s">
        <v>2</v>
      </c>
    </row>
    <row r="3" spans="1:2">
      <c r="A3" s="3" t="s">
        <v>119</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63</v>
      </c>
      <c r="B1" s="2" t="s">
        <v>1</v>
      </c>
    </row>
    <row r="2" spans="1:2">
      <c r="B2" s="2" t="s">
        <v>2</v>
      </c>
    </row>
    <row r="3" spans="1:2">
      <c r="A3" s="3" t="s">
        <v>128</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170</v>
      </c>
      <c r="B1" s="2" t="s">
        <v>1</v>
      </c>
    </row>
    <row r="2" spans="1:2">
      <c r="B2" s="2" t="s">
        <v>2</v>
      </c>
    </row>
    <row r="3" spans="1:2">
      <c r="A3" s="3" t="s">
        <v>13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175</v>
      </c>
      <c r="B1" s="2" t="s">
        <v>1</v>
      </c>
    </row>
    <row r="2" spans="1:2">
      <c r="B2" s="2" t="s">
        <v>2</v>
      </c>
    </row>
    <row r="3" spans="1:2">
      <c r="A3" s="3" t="s">
        <v>139</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P3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s>
  <sheetData>
    <row r="1" spans="1:16">
      <c r="A1" s="1" t="s">
        <v>180</v>
      </c>
      <c r="B1" s="2" t="s">
        <v>181</v>
      </c>
      <c r="C1" s="2" t="s">
        <v>182</v>
      </c>
      <c r="D1" s="2" t="s">
        <v>183</v>
      </c>
      <c r="E1" s="2" t="s">
        <v>184</v>
      </c>
      <c r="F1" s="2" t="s">
        <v>185</v>
      </c>
      <c r="G1" s="2" t="s">
        <v>2</v>
      </c>
      <c r="H1" s="2" t="s">
        <v>62</v>
      </c>
      <c r="I1" s="2" t="s">
        <v>2</v>
      </c>
      <c r="J1" s="2" t="s">
        <v>62</v>
      </c>
      <c r="K1" s="2" t="s">
        <v>186</v>
      </c>
      <c r="L1" s="2" t="s">
        <v>25</v>
      </c>
      <c r="M1" s="2" t="s">
        <v>187</v>
      </c>
      <c r="N1" s="2" t="s">
        <v>188</v>
      </c>
      <c r="O1" s="2" t="s">
        <v>189</v>
      </c>
      <c r="P1" s="2" t="s">
        <v>190</v>
      </c>
    </row>
    <row r="2" spans="1:16">
      <c r="A2" s="4" t="s">
        <v>191</v>
      </c>
      <c r="F2" s="6" t="n">
        <v>9447100</v>
      </c>
    </row>
    <row r="3" spans="1:16">
      <c r="A3" s="4" t="s">
        <v>192</v>
      </c>
      <c r="M3" s="4" t="s">
        <v>193</v>
      </c>
    </row>
    <row r="4" spans="1:16">
      <c r="A4" s="4" t="s">
        <v>194</v>
      </c>
      <c r="D4" s="7" t="n">
        <v>3923100</v>
      </c>
    </row>
    <row r="5" spans="1:16">
      <c r="A5" s="4" t="s">
        <v>195</v>
      </c>
      <c r="D5" s="6" t="n">
        <v>6276960</v>
      </c>
    </row>
    <row r="6" spans="1:16">
      <c r="A6" s="4" t="s">
        <v>196</v>
      </c>
      <c r="D6" s="4" t="s">
        <v>197</v>
      </c>
      <c r="E6" s="4" t="s">
        <v>197</v>
      </c>
      <c r="K6" s="4" t="s">
        <v>197</v>
      </c>
    </row>
    <row r="7" spans="1:16">
      <c r="A7" s="4" t="s">
        <v>198</v>
      </c>
      <c r="D7" s="6" t="n">
        <v>6276960</v>
      </c>
      <c r="E7" s="6" t="n">
        <v>3321600</v>
      </c>
      <c r="K7" s="6" t="n">
        <v>14446777</v>
      </c>
    </row>
    <row r="8" spans="1:16">
      <c r="A8" s="4" t="s">
        <v>199</v>
      </c>
      <c r="D8" s="8" t="n">
        <v>0.625</v>
      </c>
      <c r="E8" s="8" t="n">
        <v>0.625</v>
      </c>
      <c r="K8" s="8" t="n">
        <v>0.625</v>
      </c>
    </row>
    <row r="9" spans="1:16">
      <c r="A9" s="4" t="s">
        <v>200</v>
      </c>
      <c r="E9" s="7" t="n">
        <v>2076000</v>
      </c>
      <c r="K9" s="7" t="n">
        <v>8489036</v>
      </c>
    </row>
    <row r="10" spans="1:16">
      <c r="A10" s="4" t="s">
        <v>201</v>
      </c>
      <c r="E10" s="6" t="n">
        <v>3353437</v>
      </c>
      <c r="K10" s="6" t="n">
        <v>14446777</v>
      </c>
    </row>
    <row r="11" spans="1:16">
      <c r="A11" s="4" t="s">
        <v>202</v>
      </c>
      <c r="E11" s="8" t="n">
        <v>0.625</v>
      </c>
      <c r="K11" s="8" t="n">
        <v>0.625</v>
      </c>
    </row>
    <row r="12" spans="1:16">
      <c r="A12" s="4" t="s">
        <v>203</v>
      </c>
      <c r="E12" s="6" t="n">
        <v>3321600</v>
      </c>
      <c r="K12" s="6" t="n">
        <v>14446777</v>
      </c>
    </row>
    <row r="13" spans="1:16">
      <c r="A13" s="4" t="s">
        <v>204</v>
      </c>
      <c r="D13" s="6" t="n">
        <v>15290486</v>
      </c>
    </row>
    <row r="14" spans="1:16">
      <c r="A14" s="4" t="s">
        <v>205</v>
      </c>
      <c r="D14" s="9" t="n">
        <v>0.07000000000000001</v>
      </c>
    </row>
    <row r="15" spans="1:16">
      <c r="A15" s="4" t="s">
        <v>206</v>
      </c>
      <c r="D15" s="6" t="n">
        <v>6889555</v>
      </c>
    </row>
    <row r="16" spans="1:16">
      <c r="A16" s="4" t="s">
        <v>207</v>
      </c>
      <c r="D16" s="8" t="n">
        <v>0.155</v>
      </c>
    </row>
    <row r="17" spans="1:16">
      <c r="A17" s="4" t="s">
        <v>208</v>
      </c>
      <c r="D17" s="6" t="n">
        <v>20867266</v>
      </c>
    </row>
    <row r="18" spans="1:16">
      <c r="A18" s="4" t="s">
        <v>209</v>
      </c>
      <c r="D18" s="8" t="n">
        <v>0.625</v>
      </c>
    </row>
    <row r="19" spans="1:16">
      <c r="A19" s="4" t="s">
        <v>210</v>
      </c>
      <c r="N19" s="7" t="n">
        <v>500000</v>
      </c>
      <c r="O19" s="7" t="n">
        <v>55000</v>
      </c>
    </row>
    <row r="20" spans="1:16">
      <c r="A20" s="4" t="s">
        <v>56</v>
      </c>
      <c r="C20" s="8" t="n">
        <v>0.001</v>
      </c>
      <c r="G20" s="8" t="n">
        <v>0.001</v>
      </c>
      <c r="I20" s="8" t="n">
        <v>0.001</v>
      </c>
      <c r="L20" s="8" t="n">
        <v>0.001</v>
      </c>
      <c r="P20" s="8" t="n">
        <v>0.001</v>
      </c>
    </row>
    <row r="21" spans="1:16">
      <c r="A21" s="4" t="s">
        <v>211</v>
      </c>
      <c r="C21" s="4" t="s">
        <v>212</v>
      </c>
    </row>
    <row r="22" spans="1:16">
      <c r="A22" s="4" t="s">
        <v>213</v>
      </c>
      <c r="G22" s="7" t="n">
        <v>227742</v>
      </c>
      <c r="H22" s="7" t="n">
        <v>584265</v>
      </c>
      <c r="I22" s="7" t="n">
        <v>905488</v>
      </c>
      <c r="J22" s="7" t="n">
        <v>1700420</v>
      </c>
    </row>
    <row r="23" spans="1:16">
      <c r="A23" s="4" t="s">
        <v>47</v>
      </c>
      <c r="G23" s="7" t="n">
        <v>55055645</v>
      </c>
      <c r="I23" s="7" t="n">
        <v>55055645</v>
      </c>
      <c r="L23" s="7" t="n">
        <v>54150157</v>
      </c>
    </row>
    <row r="24" spans="1:16">
      <c r="A24" s="4" t="s">
        <v>214</v>
      </c>
    </row>
    <row r="25" spans="1:16">
      <c r="A25" s="4" t="s">
        <v>215</v>
      </c>
      <c r="B25" s="7" t="n">
        <v>3269</v>
      </c>
    </row>
    <row r="26" spans="1:16">
      <c r="A26" s="4" t="s">
        <v>216</v>
      </c>
    </row>
    <row r="27" spans="1:16">
      <c r="A27" s="4" t="s">
        <v>215</v>
      </c>
      <c r="B27" s="7" t="n">
        <v>1635</v>
      </c>
    </row>
    <row r="28" spans="1:16">
      <c r="A28" s="4" t="s">
        <v>217</v>
      </c>
    </row>
    <row r="29" spans="1:16">
      <c r="A29" s="4" t="s">
        <v>218</v>
      </c>
      <c r="L29" s="7" t="n">
        <v>748000</v>
      </c>
    </row>
    <row r="30" spans="1:16">
      <c r="A30" s="4" t="s">
        <v>219</v>
      </c>
    </row>
    <row r="31" spans="1:16">
      <c r="A31" s="4" t="s">
        <v>220</v>
      </c>
      <c r="F31" s="6" t="n">
        <v>13859324</v>
      </c>
    </row>
    <row r="32" spans="1:16">
      <c r="A32" s="4" t="s">
        <v>221</v>
      </c>
    </row>
    <row r="33" spans="1:16">
      <c r="A33" s="4" t="s">
        <v>220</v>
      </c>
      <c r="F33" s="6" t="n">
        <v>14440920</v>
      </c>
    </row>
    <row r="34" spans="1:16">
      <c r="A34" s="4" t="s">
        <v>222</v>
      </c>
    </row>
    <row r="35" spans="1:16">
      <c r="A35" s="4" t="s">
        <v>220</v>
      </c>
      <c r="F35" s="6" t="n">
        <v>11113544</v>
      </c>
    </row>
    <row r="36" spans="1:16">
      <c r="A36" s="4" t="s">
        <v>219</v>
      </c>
    </row>
    <row r="37" spans="1:16">
      <c r="A37" s="4" t="s">
        <v>223</v>
      </c>
      <c r="F37" s="6" t="n">
        <v>7042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224</v>
      </c>
      <c r="B1" s="2" t="s">
        <v>61</v>
      </c>
      <c r="D1" s="2" t="s">
        <v>1</v>
      </c>
    </row>
    <row r="2" spans="1:5">
      <c r="B2" s="2" t="s">
        <v>2</v>
      </c>
      <c r="C2" s="2" t="s">
        <v>62</v>
      </c>
      <c r="D2" s="2" t="s">
        <v>2</v>
      </c>
      <c r="E2" s="2" t="s">
        <v>62</v>
      </c>
    </row>
    <row r="3" spans="1:5">
      <c r="A3" s="3" t="s">
        <v>116</v>
      </c>
    </row>
    <row r="4" spans="1:5">
      <c r="A4" s="4" t="s">
        <v>225</v>
      </c>
      <c r="B4" s="7" t="n">
        <v>1546</v>
      </c>
      <c r="C4" s="7" t="n">
        <v>1668</v>
      </c>
      <c r="D4" s="7" t="n">
        <v>3152</v>
      </c>
      <c r="E4" s="7" t="n">
        <v>333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6</v>
      </c>
      <c r="B1" s="2" t="s">
        <v>2</v>
      </c>
      <c r="C1" s="2" t="s">
        <v>25</v>
      </c>
    </row>
    <row r="2" spans="1:3">
      <c r="A2" s="4" t="s">
        <v>227</v>
      </c>
      <c r="B2" s="7" t="n">
        <v>10771</v>
      </c>
      <c r="C2" s="7" t="n">
        <v>13923</v>
      </c>
    </row>
    <row r="3" spans="1:3">
      <c r="A3" s="4" t="s">
        <v>228</v>
      </c>
    </row>
    <row r="4" spans="1:3">
      <c r="A4" s="4" t="s">
        <v>229</v>
      </c>
      <c r="B4" s="6" t="n">
        <v>31892</v>
      </c>
      <c r="C4" s="6" t="n">
        <v>31892</v>
      </c>
    </row>
    <row r="5" spans="1:3">
      <c r="A5" s="4" t="s">
        <v>230</v>
      </c>
      <c r="B5" s="6" t="n">
        <v>-21121</v>
      </c>
      <c r="C5" s="6" t="n">
        <v>-17969</v>
      </c>
    </row>
    <row r="6" spans="1:3">
      <c r="A6" s="4" t="s">
        <v>227</v>
      </c>
      <c r="B6" s="7" t="n">
        <v>10771</v>
      </c>
      <c r="C6" s="7" t="n">
        <v>1392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54"/>
    <col customWidth="1" max="5" min="5" width="21"/>
  </cols>
  <sheetData>
    <row r="1" spans="1:5">
      <c r="A1" s="1" t="s">
        <v>231</v>
      </c>
      <c r="B1" s="2" t="s">
        <v>61</v>
      </c>
      <c r="D1" s="2" t="s">
        <v>1</v>
      </c>
    </row>
    <row r="2" spans="1:5">
      <c r="B2" s="2" t="s">
        <v>232</v>
      </c>
      <c r="C2" s="2" t="s">
        <v>233</v>
      </c>
      <c r="D2" s="2" t="s">
        <v>234</v>
      </c>
      <c r="E2" s="2" t="s">
        <v>233</v>
      </c>
    </row>
    <row r="3" spans="1:5">
      <c r="A3" s="4" t="s">
        <v>235</v>
      </c>
      <c r="D3" s="4" t="s">
        <v>236</v>
      </c>
    </row>
    <row r="4" spans="1:5">
      <c r="A4" s="4" t="s">
        <v>237</v>
      </c>
      <c r="B4" s="7" t="n">
        <v>6142</v>
      </c>
      <c r="C4" s="7" t="n">
        <v>2708</v>
      </c>
      <c r="D4" s="7" t="n">
        <v>12284</v>
      </c>
      <c r="E4" s="7" t="n">
        <v>11662</v>
      </c>
    </row>
    <row r="5" spans="1:5">
      <c r="A5" s="4" t="s">
        <v>238</v>
      </c>
      <c r="D5" s="6" t="n">
        <v>21</v>
      </c>
    </row>
    <row r="6" spans="1:5">
      <c r="A6" s="4" t="s">
        <v>239</v>
      </c>
      <c r="D6" s="4" t="s">
        <v>240</v>
      </c>
    </row>
    <row r="7" spans="1:5">
      <c r="A7" s="4" t="s">
        <v>241</v>
      </c>
    </row>
    <row r="8" spans="1:5">
      <c r="A8" s="4" t="s">
        <v>238</v>
      </c>
      <c r="D8" s="6" t="n">
        <v>14</v>
      </c>
    </row>
    <row r="9" spans="1:5">
      <c r="A9" s="4" t="s">
        <v>242</v>
      </c>
    </row>
    <row r="10" spans="1:5">
      <c r="A10" s="4" t="s">
        <v>238</v>
      </c>
      <c r="D10" s="6" t="n">
        <v>7</v>
      </c>
    </row>
    <row r="11" spans="1:5">
      <c r="A11" s="4" t="s">
        <v>243</v>
      </c>
    </row>
    <row r="12" spans="1:5">
      <c r="A12" s="4" t="s">
        <v>244</v>
      </c>
      <c r="D12" s="6" t="n">
        <v>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6" t="n">
        <v>50000000</v>
      </c>
      <c r="C4" s="6" t="n">
        <v>50000000</v>
      </c>
    </row>
    <row r="5" spans="1:3">
      <c r="A5" s="4" t="s">
        <v>54</v>
      </c>
      <c r="B5" s="6" t="n">
        <v>0</v>
      </c>
      <c r="C5" s="6" t="n">
        <v>0</v>
      </c>
    </row>
    <row r="6" spans="1:3">
      <c r="A6" s="4" t="s">
        <v>55</v>
      </c>
      <c r="B6" s="6" t="n">
        <v>0</v>
      </c>
      <c r="C6" s="6" t="n">
        <v>0</v>
      </c>
    </row>
    <row r="7" spans="1:3">
      <c r="A7" s="4" t="s">
        <v>56</v>
      </c>
      <c r="B7" s="8" t="n">
        <v>0.001</v>
      </c>
      <c r="C7" s="8" t="n">
        <v>0.001</v>
      </c>
    </row>
    <row r="8" spans="1:3">
      <c r="A8" s="4" t="s">
        <v>57</v>
      </c>
      <c r="B8" s="6" t="n">
        <v>400000000</v>
      </c>
      <c r="C8" s="6" t="n">
        <v>400000000</v>
      </c>
    </row>
    <row r="9" spans="1:3">
      <c r="A9" s="4" t="s">
        <v>58</v>
      </c>
      <c r="B9" s="6" t="n">
        <v>76482598</v>
      </c>
      <c r="C9" s="6" t="n">
        <v>69087955</v>
      </c>
    </row>
    <row r="10" spans="1:3">
      <c r="A10" s="4" t="s">
        <v>59</v>
      </c>
      <c r="B10" s="6" t="n">
        <v>76482598</v>
      </c>
      <c r="C10" s="6" t="n">
        <v>690879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5</v>
      </c>
      <c r="B1" s="2" t="s">
        <v>2</v>
      </c>
      <c r="C1" s="2" t="s">
        <v>25</v>
      </c>
    </row>
    <row r="2" spans="1:3">
      <c r="A2" s="3" t="s">
        <v>119</v>
      </c>
    </row>
    <row r="3" spans="1:3">
      <c r="A3" s="4" t="s">
        <v>246</v>
      </c>
      <c r="B3" s="7" t="n">
        <v>432985</v>
      </c>
      <c r="C3" s="7" t="n">
        <v>432820</v>
      </c>
    </row>
    <row r="4" spans="1:3">
      <c r="A4" s="4" t="s">
        <v>247</v>
      </c>
      <c r="B4" s="6" t="n">
        <v>-229626</v>
      </c>
      <c r="C4" s="6" t="n">
        <v>-217342</v>
      </c>
    </row>
    <row r="5" spans="1:3">
      <c r="A5" s="4" t="s">
        <v>248</v>
      </c>
      <c r="B5" s="6" t="n">
        <v>203359</v>
      </c>
      <c r="C5" s="6" t="n">
        <v>215478</v>
      </c>
    </row>
    <row r="6" spans="1:3">
      <c r="A6" s="4" t="s">
        <v>249</v>
      </c>
      <c r="B6" s="6" t="n">
        <v>228826</v>
      </c>
      <c r="C6" s="6" t="n">
        <v>209019</v>
      </c>
    </row>
    <row r="7" spans="1:3">
      <c r="A7" s="4" t="s">
        <v>250</v>
      </c>
      <c r="B7" s="7" t="n">
        <v>432185</v>
      </c>
      <c r="C7" s="7" t="n">
        <v>42449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R8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80"/>
    <col customWidth="1" max="5" min="5" width="16"/>
    <col customWidth="1" max="6" min="6" width="14"/>
    <col customWidth="1" max="7" min="7" width="14"/>
    <col customWidth="1" max="8" min="8" width="14"/>
    <col customWidth="1" max="9" min="9" width="14"/>
    <col customWidth="1" max="10" min="10" width="80"/>
    <col customWidth="1" max="11" min="11" width="14"/>
    <col customWidth="1" max="12" min="12" width="80"/>
    <col customWidth="1" max="13" min="13" width="14"/>
    <col customWidth="1" max="14" min="14" width="14"/>
    <col customWidth="1" max="15" min="15" width="14"/>
    <col customWidth="1" max="16" min="16" width="14"/>
    <col customWidth="1" max="17" min="17" width="13"/>
    <col customWidth="1" max="18" min="18" width="14"/>
  </cols>
  <sheetData>
    <row r="1" spans="1:18">
      <c r="A1" s="1" t="s">
        <v>251</v>
      </c>
      <c r="B1" s="2" t="s">
        <v>252</v>
      </c>
      <c r="C1" s="2" t="s">
        <v>182</v>
      </c>
      <c r="D1" s="2" t="s">
        <v>253</v>
      </c>
      <c r="E1" s="2" t="s">
        <v>254</v>
      </c>
      <c r="F1" s="2" t="s">
        <v>255</v>
      </c>
      <c r="G1" s="2" t="s">
        <v>183</v>
      </c>
      <c r="H1" s="2" t="s">
        <v>184</v>
      </c>
      <c r="I1" s="2" t="s">
        <v>2</v>
      </c>
      <c r="J1" s="2" t="s">
        <v>2</v>
      </c>
      <c r="K1" s="2" t="s">
        <v>62</v>
      </c>
      <c r="L1" s="2" t="s">
        <v>25</v>
      </c>
      <c r="M1" s="2" t="s">
        <v>186</v>
      </c>
      <c r="N1" s="2" t="s">
        <v>188</v>
      </c>
      <c r="O1" s="2" t="s">
        <v>189</v>
      </c>
      <c r="P1" s="2" t="s">
        <v>256</v>
      </c>
      <c r="Q1" s="2" t="s">
        <v>257</v>
      </c>
      <c r="R1" s="2" t="s">
        <v>190</v>
      </c>
    </row>
    <row r="2" spans="1:18">
      <c r="A2" s="4" t="s">
        <v>258</v>
      </c>
      <c r="I2" s="6" t="n">
        <v>400000000</v>
      </c>
      <c r="J2" s="6" t="n">
        <v>400000000</v>
      </c>
      <c r="L2" s="6" t="n">
        <v>400000000</v>
      </c>
      <c r="P2" s="6" t="n">
        <v>150000000</v>
      </c>
      <c r="Q2" s="6" t="n">
        <v>127000000</v>
      </c>
      <c r="R2" s="6" t="n">
        <v>10000</v>
      </c>
    </row>
    <row r="3" spans="1:18">
      <c r="A3" s="4" t="s">
        <v>56</v>
      </c>
      <c r="C3" s="8" t="n">
        <v>0.001</v>
      </c>
      <c r="I3" s="8" t="n">
        <v>0.001</v>
      </c>
      <c r="J3" s="8" t="n">
        <v>0.001</v>
      </c>
      <c r="L3" s="8" t="n">
        <v>0.001</v>
      </c>
      <c r="R3" s="8" t="n">
        <v>0.001</v>
      </c>
    </row>
    <row r="4" spans="1:18">
      <c r="A4" s="4" t="s">
        <v>259</v>
      </c>
      <c r="P4" s="6" t="n">
        <v>245673568</v>
      </c>
      <c r="Q4" s="6" t="n">
        <v>219582802</v>
      </c>
    </row>
    <row r="5" spans="1:18">
      <c r="A5" s="4" t="s">
        <v>220</v>
      </c>
      <c r="I5" s="6" t="n">
        <v>0</v>
      </c>
      <c r="J5" s="6" t="n">
        <v>0</v>
      </c>
      <c r="L5" s="6" t="n">
        <v>0</v>
      </c>
      <c r="P5" s="6" t="n">
        <v>95673568</v>
      </c>
      <c r="Q5" s="6" t="n">
        <v>92582802</v>
      </c>
    </row>
    <row r="6" spans="1:18">
      <c r="A6" s="4" t="s">
        <v>260</v>
      </c>
      <c r="I6" s="6" t="n">
        <v>50000000</v>
      </c>
      <c r="J6" s="6" t="n">
        <v>50000000</v>
      </c>
      <c r="L6" s="6" t="n">
        <v>50000000</v>
      </c>
      <c r="P6" s="6" t="n">
        <v>95673568</v>
      </c>
      <c r="Q6" s="6" t="n">
        <v>92582802</v>
      </c>
    </row>
    <row r="7" spans="1:18">
      <c r="A7" s="4" t="s">
        <v>261</v>
      </c>
      <c r="Q7" s="6" t="n">
        <v>25000000</v>
      </c>
    </row>
    <row r="8" spans="1:18">
      <c r="A8" s="4" t="s">
        <v>262</v>
      </c>
      <c r="P8" s="8" t="n">
        <v>0.001</v>
      </c>
      <c r="Q8" s="8" t="n">
        <v>0.001</v>
      </c>
    </row>
    <row r="9" spans="1:18">
      <c r="A9" s="4" t="s">
        <v>263</v>
      </c>
      <c r="J9" s="4" t="s">
        <v>264</v>
      </c>
    </row>
    <row r="10" spans="1:18">
      <c r="A10" s="4" t="s">
        <v>194</v>
      </c>
      <c r="G10" s="7" t="n">
        <v>3923100</v>
      </c>
    </row>
    <row r="11" spans="1:18">
      <c r="A11" s="4" t="s">
        <v>195</v>
      </c>
      <c r="G11" s="6" t="n">
        <v>6276960</v>
      </c>
    </row>
    <row r="12" spans="1:18">
      <c r="A12" s="4" t="s">
        <v>196</v>
      </c>
      <c r="G12" s="4" t="s">
        <v>197</v>
      </c>
      <c r="H12" s="4" t="s">
        <v>197</v>
      </c>
      <c r="M12" s="4" t="s">
        <v>197</v>
      </c>
    </row>
    <row r="13" spans="1:18">
      <c r="A13" s="4" t="s">
        <v>198</v>
      </c>
      <c r="G13" s="6" t="n">
        <v>6276960</v>
      </c>
      <c r="H13" s="6" t="n">
        <v>3321600</v>
      </c>
      <c r="M13" s="6" t="n">
        <v>14446777</v>
      </c>
    </row>
    <row r="14" spans="1:18">
      <c r="A14" s="4" t="s">
        <v>199</v>
      </c>
      <c r="G14" s="8" t="n">
        <v>0.625</v>
      </c>
      <c r="H14" s="8" t="n">
        <v>0.625</v>
      </c>
      <c r="M14" s="8" t="n">
        <v>0.625</v>
      </c>
    </row>
    <row r="15" spans="1:18">
      <c r="A15" s="4" t="s">
        <v>200</v>
      </c>
      <c r="H15" s="7" t="n">
        <v>2076000</v>
      </c>
      <c r="M15" s="7" t="n">
        <v>8489036</v>
      </c>
    </row>
    <row r="16" spans="1:18">
      <c r="A16" s="4" t="s">
        <v>201</v>
      </c>
      <c r="H16" s="6" t="n">
        <v>3353437</v>
      </c>
      <c r="M16" s="6" t="n">
        <v>14446777</v>
      </c>
    </row>
    <row r="17" spans="1:18">
      <c r="A17" s="4" t="s">
        <v>202</v>
      </c>
      <c r="H17" s="8" t="n">
        <v>0.625</v>
      </c>
      <c r="M17" s="8" t="n">
        <v>0.625</v>
      </c>
    </row>
    <row r="18" spans="1:18">
      <c r="A18" s="4" t="s">
        <v>265</v>
      </c>
      <c r="G18" s="6" t="n">
        <v>15290486</v>
      </c>
    </row>
    <row r="19" spans="1:18">
      <c r="A19" s="4" t="s">
        <v>266</v>
      </c>
      <c r="G19" s="9" t="n">
        <v>0.07000000000000001</v>
      </c>
    </row>
    <row r="20" spans="1:18">
      <c r="A20" s="4" t="s">
        <v>267</v>
      </c>
      <c r="G20" s="6" t="n">
        <v>6889555</v>
      </c>
    </row>
    <row r="21" spans="1:18">
      <c r="A21" s="4" t="s">
        <v>268</v>
      </c>
      <c r="G21" s="8" t="n">
        <v>0.155</v>
      </c>
    </row>
    <row r="22" spans="1:18">
      <c r="A22" s="4" t="s">
        <v>269</v>
      </c>
      <c r="G22" s="6" t="n">
        <v>20867266</v>
      </c>
    </row>
    <row r="23" spans="1:18">
      <c r="A23" s="4" t="s">
        <v>270</v>
      </c>
      <c r="G23" s="8" t="n">
        <v>0.625</v>
      </c>
    </row>
    <row r="24" spans="1:18">
      <c r="A24" s="4" t="s">
        <v>210</v>
      </c>
      <c r="N24" s="7" t="n">
        <v>500000</v>
      </c>
      <c r="O24" s="7" t="n">
        <v>55000</v>
      </c>
    </row>
    <row r="25" spans="1:18">
      <c r="A25" s="4" t="s">
        <v>211</v>
      </c>
      <c r="C25" s="4" t="s">
        <v>212</v>
      </c>
    </row>
    <row r="26" spans="1:18">
      <c r="A26" s="4" t="s">
        <v>271</v>
      </c>
      <c r="J26" s="7" t="n">
        <v>563000</v>
      </c>
      <c r="K26" s="7" t="n">
        <v>1095000</v>
      </c>
    </row>
    <row r="27" spans="1:18">
      <c r="A27" s="4" t="s">
        <v>272</v>
      </c>
    </row>
    <row r="28" spans="1:18">
      <c r="A28" s="4" t="s">
        <v>196</v>
      </c>
      <c r="J28" s="4" t="s">
        <v>197</v>
      </c>
    </row>
    <row r="29" spans="1:18">
      <c r="A29" s="4" t="s">
        <v>198</v>
      </c>
      <c r="J29" s="6" t="n">
        <v>7037500</v>
      </c>
    </row>
    <row r="30" spans="1:18">
      <c r="A30" s="4" t="s">
        <v>273</v>
      </c>
      <c r="J30" s="9" t="n">
        <v>0.08</v>
      </c>
    </row>
    <row r="31" spans="1:18">
      <c r="A31" s="4" t="s">
        <v>274</v>
      </c>
    </row>
    <row r="32" spans="1:18">
      <c r="A32" s="4" t="s">
        <v>196</v>
      </c>
      <c r="J32" s="4" t="s">
        <v>197</v>
      </c>
    </row>
    <row r="33" spans="1:18">
      <c r="A33" s="4" t="s">
        <v>198</v>
      </c>
      <c r="J33" s="6" t="n">
        <v>7037500</v>
      </c>
    </row>
    <row r="34" spans="1:18">
      <c r="A34" s="4" t="s">
        <v>273</v>
      </c>
      <c r="J34" s="9" t="n">
        <v>0.12</v>
      </c>
    </row>
    <row r="35" spans="1:18">
      <c r="A35" s="4" t="s">
        <v>275</v>
      </c>
    </row>
    <row r="36" spans="1:18">
      <c r="A36" s="4" t="s">
        <v>196</v>
      </c>
      <c r="J36" s="4" t="s">
        <v>197</v>
      </c>
    </row>
    <row r="37" spans="1:18">
      <c r="A37" s="4" t="s">
        <v>198</v>
      </c>
      <c r="J37" s="6" t="n">
        <v>7037500</v>
      </c>
    </row>
    <row r="38" spans="1:18">
      <c r="A38" s="4" t="s">
        <v>273</v>
      </c>
      <c r="J38" s="9" t="n">
        <v>0.16</v>
      </c>
    </row>
    <row r="39" spans="1:18">
      <c r="A39" s="4" t="s">
        <v>276</v>
      </c>
    </row>
    <row r="40" spans="1:18">
      <c r="A40" s="4" t="s">
        <v>56</v>
      </c>
      <c r="C40" s="8" t="n">
        <v>0.001</v>
      </c>
    </row>
    <row r="41" spans="1:18">
      <c r="A41" s="4" t="s">
        <v>211</v>
      </c>
      <c r="F41" s="4" t="s">
        <v>212</v>
      </c>
    </row>
    <row r="42" spans="1:18">
      <c r="A42" s="4" t="s">
        <v>277</v>
      </c>
      <c r="B42" s="6" t="n">
        <v>31597574</v>
      </c>
    </row>
    <row r="43" spans="1:18">
      <c r="A43" s="4" t="s">
        <v>278</v>
      </c>
      <c r="B43" s="6" t="n">
        <v>33000000</v>
      </c>
    </row>
    <row r="44" spans="1:18">
      <c r="A44" s="4" t="s">
        <v>221</v>
      </c>
    </row>
    <row r="45" spans="1:18">
      <c r="A45" s="4" t="s">
        <v>279</v>
      </c>
      <c r="J45" s="10" t="n">
        <v>0.33</v>
      </c>
    </row>
    <row r="46" spans="1:18">
      <c r="A46" s="4" t="s">
        <v>280</v>
      </c>
      <c r="J46" s="10" t="n">
        <v>0.33</v>
      </c>
    </row>
    <row r="47" spans="1:18">
      <c r="A47" s="4" t="s">
        <v>281</v>
      </c>
      <c r="J47" s="10" t="n">
        <v>0.33</v>
      </c>
    </row>
    <row r="48" spans="1:18">
      <c r="A48" s="4" t="s">
        <v>222</v>
      </c>
    </row>
    <row r="49" spans="1:18">
      <c r="A49" s="4" t="s">
        <v>279</v>
      </c>
      <c r="J49" s="10" t="n">
        <v>0.45</v>
      </c>
    </row>
    <row r="50" spans="1:18">
      <c r="A50" s="4" t="s">
        <v>280</v>
      </c>
      <c r="J50" s="10" t="n">
        <v>0.45</v>
      </c>
    </row>
    <row r="51" spans="1:18">
      <c r="A51" s="4" t="s">
        <v>281</v>
      </c>
      <c r="J51" s="10" t="n">
        <v>0.45</v>
      </c>
    </row>
    <row r="52" spans="1:18">
      <c r="A52" s="4" t="s">
        <v>282</v>
      </c>
    </row>
    <row r="53" spans="1:18">
      <c r="A53" s="4" t="s">
        <v>198</v>
      </c>
      <c r="B53" s="6" t="n">
        <v>1402426</v>
      </c>
    </row>
    <row r="54" spans="1:18">
      <c r="A54" s="4" t="s">
        <v>283</v>
      </c>
      <c r="B54" s="6" t="n">
        <v>33000000</v>
      </c>
    </row>
    <row r="55" spans="1:18">
      <c r="A55" s="4" t="s">
        <v>284</v>
      </c>
    </row>
    <row r="56" spans="1:18">
      <c r="A56" s="4" t="s">
        <v>268</v>
      </c>
      <c r="I56" s="9" t="n">
        <v>0.08</v>
      </c>
      <c r="J56" s="9" t="n">
        <v>0.08</v>
      </c>
      <c r="L56" s="9" t="n">
        <v>0.3</v>
      </c>
    </row>
    <row r="57" spans="1:18">
      <c r="A57" s="4" t="s">
        <v>271</v>
      </c>
      <c r="I57" s="7" t="n">
        <v>563000</v>
      </c>
      <c r="J57" s="7" t="n">
        <v>563000</v>
      </c>
      <c r="L57" s="7" t="n">
        <v>1806222</v>
      </c>
    </row>
    <row r="58" spans="1:18">
      <c r="A58" s="4" t="s">
        <v>285</v>
      </c>
      <c r="L58" s="6" t="n">
        <v>30000</v>
      </c>
    </row>
    <row r="59" spans="1:18">
      <c r="A59" s="4" t="s">
        <v>90</v>
      </c>
      <c r="L59" s="7" t="n">
        <v>222</v>
      </c>
    </row>
    <row r="60" spans="1:18">
      <c r="A60" s="4" t="s">
        <v>286</v>
      </c>
      <c r="J60" s="4" t="s">
        <v>287</v>
      </c>
      <c r="L60" s="4" t="s">
        <v>288</v>
      </c>
    </row>
    <row r="61" spans="1:18">
      <c r="A61" s="4" t="s">
        <v>289</v>
      </c>
      <c r="L61" s="6" t="n">
        <v>6020725</v>
      </c>
    </row>
    <row r="62" spans="1:18">
      <c r="A62" s="4" t="s">
        <v>290</v>
      </c>
      <c r="L62" s="6" t="n">
        <v>16557004</v>
      </c>
    </row>
    <row r="63" spans="1:18">
      <c r="A63" s="4" t="s">
        <v>291</v>
      </c>
    </row>
    <row r="64" spans="1:18">
      <c r="A64" s="4" t="s">
        <v>268</v>
      </c>
      <c r="D64" s="9" t="n">
        <v>0.3</v>
      </c>
    </row>
    <row r="65" spans="1:18">
      <c r="A65" s="4" t="s">
        <v>90</v>
      </c>
      <c r="L65" s="7" t="n">
        <v>222</v>
      </c>
    </row>
    <row r="66" spans="1:18">
      <c r="A66" s="4" t="s">
        <v>286</v>
      </c>
      <c r="D66" s="4" t="s">
        <v>292</v>
      </c>
    </row>
    <row r="67" spans="1:18">
      <c r="A67" s="4" t="s">
        <v>289</v>
      </c>
      <c r="D67" s="6" t="n">
        <v>100739</v>
      </c>
    </row>
    <row r="68" spans="1:18">
      <c r="A68" s="4" t="s">
        <v>293</v>
      </c>
      <c r="E68" s="7" t="n">
        <v>30000</v>
      </c>
    </row>
    <row r="69" spans="1:18">
      <c r="A69" s="4" t="s">
        <v>294</v>
      </c>
      <c r="E69" s="4" t="s">
        <v>295</v>
      </c>
    </row>
    <row r="70" spans="1:18">
      <c r="A70" s="4" t="s">
        <v>296</v>
      </c>
      <c r="E70" s="4" t="s">
        <v>297</v>
      </c>
    </row>
    <row r="71" spans="1:18">
      <c r="A71" s="4" t="s">
        <v>221</v>
      </c>
    </row>
    <row r="72" spans="1:18">
      <c r="A72" s="4" t="s">
        <v>260</v>
      </c>
      <c r="P72" s="6" t="n">
        <v>40118013</v>
      </c>
      <c r="Q72" s="6" t="n">
        <v>14440920</v>
      </c>
    </row>
    <row r="73" spans="1:18">
      <c r="A73" s="4" t="s">
        <v>222</v>
      </c>
    </row>
    <row r="74" spans="1:18">
      <c r="A74" s="4" t="s">
        <v>260</v>
      </c>
      <c r="P74" s="6" t="n">
        <v>55555555</v>
      </c>
      <c r="Q74" s="6" t="n">
        <v>11113544</v>
      </c>
    </row>
    <row r="75" spans="1:18">
      <c r="A75" s="4" t="s">
        <v>219</v>
      </c>
    </row>
    <row r="76" spans="1:18">
      <c r="A76" s="4" t="s">
        <v>260</v>
      </c>
      <c r="Q76" s="6" t="n">
        <v>42028338</v>
      </c>
    </row>
    <row r="77" spans="1:18">
      <c r="A77" s="4" t="s">
        <v>298</v>
      </c>
    </row>
    <row r="78" spans="1:18">
      <c r="A78" s="4" t="s">
        <v>273</v>
      </c>
      <c r="L78" s="9" t="n">
        <v>0.1</v>
      </c>
    </row>
    <row r="79" spans="1:18">
      <c r="A79" s="4" t="s">
        <v>299</v>
      </c>
      <c r="L79" s="4" t="s">
        <v>300</v>
      </c>
    </row>
    <row r="80" spans="1:18">
      <c r="A80" s="4" t="s">
        <v>301</v>
      </c>
    </row>
    <row r="81" spans="1:18">
      <c r="A81" s="4" t="s">
        <v>273</v>
      </c>
      <c r="D81" s="9" t="n">
        <v>0.1</v>
      </c>
    </row>
    <row r="82" spans="1:18">
      <c r="A82" s="4" t="s">
        <v>299</v>
      </c>
      <c r="D82" s="4" t="s">
        <v>300</v>
      </c>
    </row>
    <row r="83" spans="1:18">
      <c r="A83" s="4" t="s">
        <v>302</v>
      </c>
    </row>
    <row r="84" spans="1:18">
      <c r="A84" s="4" t="s">
        <v>273</v>
      </c>
      <c r="L84" s="11" t="n">
        <v>0.1667</v>
      </c>
    </row>
    <row r="85" spans="1:18">
      <c r="A85" s="4" t="s">
        <v>299</v>
      </c>
      <c r="L85" s="4" t="s">
        <v>300</v>
      </c>
    </row>
    <row r="86" spans="1:18">
      <c r="A86" s="4" t="s">
        <v>303</v>
      </c>
    </row>
    <row r="87" spans="1:18">
      <c r="A87" s="4" t="s">
        <v>273</v>
      </c>
      <c r="D87" s="11" t="n">
        <v>0.1667</v>
      </c>
    </row>
    <row r="88" spans="1:18">
      <c r="A88" s="4" t="s">
        <v>299</v>
      </c>
      <c r="D88" s="4" t="s">
        <v>3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304</v>
      </c>
      <c r="B1" s="2" t="s">
        <v>61</v>
      </c>
      <c r="E1" s="2" t="s">
        <v>1</v>
      </c>
      <c r="G1" s="2" t="s">
        <v>305</v>
      </c>
    </row>
    <row r="2" spans="1:8">
      <c r="B2" s="2" t="s">
        <v>2</v>
      </c>
      <c r="C2" s="2" t="s">
        <v>306</v>
      </c>
      <c r="D2" s="2" t="s">
        <v>62</v>
      </c>
      <c r="E2" s="2" t="s">
        <v>2</v>
      </c>
      <c r="F2" s="2" t="s">
        <v>62</v>
      </c>
      <c r="G2" s="2" t="s">
        <v>25</v>
      </c>
      <c r="H2" s="2" t="s">
        <v>307</v>
      </c>
    </row>
    <row r="3" spans="1:8">
      <c r="A3" s="4" t="s">
        <v>308</v>
      </c>
      <c r="E3" s="7" t="n">
        <v>87500</v>
      </c>
      <c r="F3" s="7" t="n">
        <v>514399</v>
      </c>
    </row>
    <row r="4" spans="1:8">
      <c r="A4" s="4" t="s">
        <v>309</v>
      </c>
    </row>
    <row r="5" spans="1:8">
      <c r="A5" s="4" t="s">
        <v>310</v>
      </c>
      <c r="C5" s="6" t="n">
        <v>357143</v>
      </c>
      <c r="G5" s="6" t="n">
        <v>458170</v>
      </c>
      <c r="H5" s="6" t="n">
        <v>776753</v>
      </c>
    </row>
    <row r="6" spans="1:8">
      <c r="A6" s="4" t="s">
        <v>311</v>
      </c>
      <c r="C6" s="7" t="n">
        <v>25000</v>
      </c>
      <c r="G6" s="7" t="n">
        <v>116667</v>
      </c>
      <c r="H6" s="7" t="n">
        <v>706234</v>
      </c>
    </row>
    <row r="7" spans="1:8">
      <c r="A7" s="4" t="s">
        <v>308</v>
      </c>
      <c r="B7" s="7" t="n">
        <v>0</v>
      </c>
      <c r="D7" s="7" t="n">
        <v>134373</v>
      </c>
      <c r="E7" s="7" t="n">
        <v>25000</v>
      </c>
      <c r="F7" s="7" t="n">
        <v>310931</v>
      </c>
    </row>
  </sheetData>
  <mergeCells count="4">
    <mergeCell ref="A1:A2"/>
    <mergeCell ref="B1:D1"/>
    <mergeCell ref="E1:F1"/>
    <mergeCell ref="G1:H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312</v>
      </c>
      <c r="B1" s="2" t="s">
        <v>313</v>
      </c>
      <c r="C1" s="2" t="s">
        <v>183</v>
      </c>
      <c r="D1" s="2" t="s">
        <v>314</v>
      </c>
      <c r="E1" s="2" t="s">
        <v>2</v>
      </c>
      <c r="F1" s="2" t="s">
        <v>62</v>
      </c>
      <c r="G1" s="2" t="s">
        <v>2</v>
      </c>
      <c r="H1" s="2" t="s">
        <v>62</v>
      </c>
    </row>
    <row r="2" spans="1:8">
      <c r="A2" s="4" t="s">
        <v>315</v>
      </c>
      <c r="E2" s="7" t="n">
        <v>0</v>
      </c>
      <c r="F2" s="7" t="n">
        <v>347468</v>
      </c>
      <c r="G2" s="7" t="n">
        <v>356729</v>
      </c>
      <c r="H2" s="7" t="n">
        <v>962578</v>
      </c>
    </row>
    <row r="3" spans="1:8">
      <c r="A3" s="4" t="s">
        <v>316</v>
      </c>
      <c r="E3" s="7" t="n">
        <v>0</v>
      </c>
      <c r="F3" s="7" t="n">
        <v>250853</v>
      </c>
      <c r="G3" s="7" t="n">
        <v>227784</v>
      </c>
      <c r="H3" s="7" t="n">
        <v>530545</v>
      </c>
    </row>
    <row r="4" spans="1:8">
      <c r="A4" s="4" t="s">
        <v>317</v>
      </c>
      <c r="E4" s="6" t="n">
        <v>0</v>
      </c>
      <c r="F4" s="6" t="n">
        <v>1929636</v>
      </c>
      <c r="G4" s="6" t="n">
        <v>3796385</v>
      </c>
      <c r="H4" s="6" t="n">
        <v>3261502</v>
      </c>
    </row>
    <row r="5" spans="1:8">
      <c r="A5" s="4" t="s">
        <v>318</v>
      </c>
      <c r="E5" s="7" t="n">
        <v>0</v>
      </c>
      <c r="F5" s="7" t="n">
        <v>59115</v>
      </c>
      <c r="G5" s="7" t="n">
        <v>66445</v>
      </c>
      <c r="H5" s="7" t="n">
        <v>139680</v>
      </c>
    </row>
    <row r="6" spans="1:8">
      <c r="A6" s="4" t="s">
        <v>319</v>
      </c>
      <c r="E6" s="6" t="n">
        <v>0</v>
      </c>
      <c r="F6" s="6" t="n">
        <v>454732</v>
      </c>
      <c r="G6" s="6" t="n">
        <v>1107417</v>
      </c>
      <c r="H6" s="6" t="n">
        <v>838376</v>
      </c>
    </row>
    <row r="7" spans="1:8">
      <c r="A7" s="4" t="s">
        <v>266</v>
      </c>
      <c r="C7" s="9" t="n">
        <v>0.07000000000000001</v>
      </c>
    </row>
    <row r="8" spans="1:8">
      <c r="A8" s="4" t="s">
        <v>320</v>
      </c>
    </row>
    <row r="9" spans="1:8">
      <c r="A9" s="4" t="s">
        <v>321</v>
      </c>
      <c r="B9" s="6" t="n">
        <v>25556</v>
      </c>
    </row>
    <row r="10" spans="1:8">
      <c r="A10" s="4" t="s">
        <v>322</v>
      </c>
      <c r="B10" s="6" t="n">
        <v>41851</v>
      </c>
    </row>
    <row r="11" spans="1:8">
      <c r="A11" s="4" t="s">
        <v>266</v>
      </c>
      <c r="B11" s="8" t="n">
        <v>0.155</v>
      </c>
    </row>
    <row r="12" spans="1:8">
      <c r="A12" s="4" t="s">
        <v>323</v>
      </c>
      <c r="B12" s="6" t="n">
        <v>16295</v>
      </c>
    </row>
    <row r="13" spans="1:8">
      <c r="A13" s="4" t="s">
        <v>309</v>
      </c>
    </row>
    <row r="14" spans="1:8">
      <c r="A14" s="4" t="s">
        <v>318</v>
      </c>
      <c r="E14" s="7" t="n">
        <v>0</v>
      </c>
      <c r="F14" s="7" t="n">
        <v>37500</v>
      </c>
      <c r="G14" s="7" t="n">
        <v>62500</v>
      </c>
      <c r="H14" s="7" t="n">
        <v>92885</v>
      </c>
    </row>
    <row r="15" spans="1:8">
      <c r="A15" s="4" t="s">
        <v>319</v>
      </c>
      <c r="E15" s="6" t="n">
        <v>0</v>
      </c>
      <c r="F15" s="6" t="n">
        <v>288462</v>
      </c>
      <c r="G15" s="6" t="n">
        <v>1041667</v>
      </c>
      <c r="H15" s="6" t="n">
        <v>552198</v>
      </c>
    </row>
    <row r="16" spans="1:8">
      <c r="A16" s="4" t="s">
        <v>324</v>
      </c>
    </row>
    <row r="17" spans="1:8">
      <c r="A17" s="4" t="s">
        <v>325</v>
      </c>
      <c r="D17" s="6" t="n">
        <v>16521704</v>
      </c>
    </row>
    <row r="18" spans="1:8">
      <c r="A18" s="4" t="s">
        <v>326</v>
      </c>
    </row>
    <row r="19" spans="1:8">
      <c r="A19" s="4" t="s">
        <v>325</v>
      </c>
      <c r="D19" s="6" t="n">
        <v>1456786</v>
      </c>
    </row>
    <row r="20" spans="1:8">
      <c r="A20" s="4" t="s">
        <v>327</v>
      </c>
    </row>
    <row r="21" spans="1:8">
      <c r="A21" s="4" t="s">
        <v>325</v>
      </c>
      <c r="D21" s="6" t="n">
        <v>17978490</v>
      </c>
    </row>
    <row r="22" spans="1:8">
      <c r="A22" s="4" t="s">
        <v>328</v>
      </c>
    </row>
    <row r="23" spans="1:8">
      <c r="A23" s="4" t="s">
        <v>325</v>
      </c>
      <c r="C23" s="6" t="n">
        <v>30420148</v>
      </c>
    </row>
    <row r="24" spans="1:8">
      <c r="A24" s="4" t="s">
        <v>329</v>
      </c>
    </row>
    <row r="25" spans="1:8">
      <c r="A25" s="4" t="s">
        <v>330</v>
      </c>
      <c r="G25" s="4" t="s">
        <v>193</v>
      </c>
    </row>
    <row r="26" spans="1:8">
      <c r="A26" s="4" t="s">
        <v>331</v>
      </c>
      <c r="G26" s="4" t="s">
        <v>332</v>
      </c>
    </row>
    <row r="27" spans="1:8">
      <c r="A27" s="4" t="s">
        <v>333</v>
      </c>
      <c r="G27" s="4" t="s">
        <v>334</v>
      </c>
    </row>
    <row r="28" spans="1:8">
      <c r="A28" s="4" t="s">
        <v>335</v>
      </c>
      <c r="G28" s="4" t="s">
        <v>1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25"/>
    <col customWidth="1" max="3" min="3" width="26"/>
  </cols>
  <sheetData>
    <row r="1" spans="1:3">
      <c r="A1" s="1" t="s">
        <v>336</v>
      </c>
      <c r="B1" s="2" t="s">
        <v>1</v>
      </c>
      <c r="C1" s="2" t="s">
        <v>305</v>
      </c>
    </row>
    <row r="2" spans="1:3">
      <c r="B2" s="2" t="s">
        <v>2</v>
      </c>
      <c r="C2" s="2" t="s">
        <v>25</v>
      </c>
    </row>
    <row r="3" spans="1:3">
      <c r="A3" s="3" t="s">
        <v>128</v>
      </c>
    </row>
    <row r="4" spans="1:3">
      <c r="A4" s="4" t="s">
        <v>337</v>
      </c>
      <c r="B4" s="6" t="n">
        <v>34167354</v>
      </c>
      <c r="C4" s="6" t="n">
        <v>27752315</v>
      </c>
    </row>
    <row r="5" spans="1:3">
      <c r="A5" s="4" t="s">
        <v>338</v>
      </c>
      <c r="B5" s="6" t="n">
        <v>34167354</v>
      </c>
      <c r="C5" s="6" t="n">
        <v>26156553</v>
      </c>
    </row>
    <row r="6" spans="1:3">
      <c r="A6" s="4" t="s">
        <v>339</v>
      </c>
      <c r="B6" s="4" t="s">
        <v>41</v>
      </c>
      <c r="C6" s="4" t="s">
        <v>41</v>
      </c>
    </row>
    <row r="7" spans="1:3">
      <c r="A7" s="4" t="s">
        <v>340</v>
      </c>
      <c r="B7" s="6" t="n">
        <v>5945469</v>
      </c>
      <c r="C7" s="6" t="n">
        <v>6456890</v>
      </c>
    </row>
    <row r="8" spans="1:3">
      <c r="A8" s="4" t="s">
        <v>341</v>
      </c>
      <c r="B8" s="4" t="s">
        <v>41</v>
      </c>
      <c r="C8" s="6" t="n">
        <v>-41851</v>
      </c>
    </row>
    <row r="9" spans="1:3">
      <c r="A9" s="4" t="s">
        <v>342</v>
      </c>
      <c r="B9" s="6" t="n">
        <v>-3501965</v>
      </c>
      <c r="C9" s="4" t="s">
        <v>41</v>
      </c>
    </row>
    <row r="10" spans="1:3">
      <c r="A10" s="4" t="s">
        <v>343</v>
      </c>
      <c r="B10" s="6" t="n">
        <v>36610858</v>
      </c>
      <c r="C10" s="6" t="n">
        <v>34167354</v>
      </c>
    </row>
    <row r="11" spans="1:3">
      <c r="A11" s="4" t="s">
        <v>344</v>
      </c>
      <c r="B11" s="6" t="n">
        <v>36610858</v>
      </c>
      <c r="C11" s="6" t="n">
        <v>34167354</v>
      </c>
    </row>
    <row r="12" spans="1:3">
      <c r="A12" s="4" t="s">
        <v>345</v>
      </c>
      <c r="B12" s="9" t="n">
        <v>0.47</v>
      </c>
      <c r="C12" s="9" t="n">
        <v>0.51</v>
      </c>
    </row>
    <row r="13" spans="1:3">
      <c r="A13" s="4" t="s">
        <v>346</v>
      </c>
      <c r="B13" s="10" t="n">
        <v>0.47</v>
      </c>
      <c r="C13" s="10" t="n">
        <v>0.5</v>
      </c>
    </row>
    <row r="14" spans="1:3">
      <c r="A14" s="4" t="s">
        <v>347</v>
      </c>
      <c r="B14" s="4" t="s">
        <v>41</v>
      </c>
      <c r="C14" s="4" t="s">
        <v>41</v>
      </c>
    </row>
    <row r="15" spans="1:3">
      <c r="A15" s="4" t="s">
        <v>348</v>
      </c>
      <c r="B15" s="4" t="s">
        <v>41</v>
      </c>
      <c r="C15" s="4" t="s">
        <v>41</v>
      </c>
    </row>
    <row r="16" spans="1:3">
      <c r="A16" s="4" t="s">
        <v>349</v>
      </c>
      <c r="B16" s="4" t="s">
        <v>41</v>
      </c>
      <c r="C16" s="4" t="s">
        <v>41</v>
      </c>
    </row>
    <row r="17" spans="1:3">
      <c r="A17" s="4" t="s">
        <v>350</v>
      </c>
      <c r="B17" s="4" t="s">
        <v>41</v>
      </c>
      <c r="C17" s="4" t="s">
        <v>41</v>
      </c>
    </row>
    <row r="18" spans="1:3">
      <c r="A18" s="4" t="s">
        <v>351</v>
      </c>
      <c r="B18" s="10" t="n">
        <v>0.41</v>
      </c>
      <c r="C18" s="10" t="n">
        <v>0.47</v>
      </c>
    </row>
    <row r="19" spans="1:3">
      <c r="A19" s="4" t="s">
        <v>352</v>
      </c>
      <c r="B19" s="9" t="n">
        <v>0.41</v>
      </c>
      <c r="C19" s="9" t="n">
        <v>0.47</v>
      </c>
    </row>
    <row r="20" spans="1:3">
      <c r="A20" s="4" t="s">
        <v>353</v>
      </c>
      <c r="B20" s="4" t="s">
        <v>354</v>
      </c>
      <c r="C20" s="4" t="s">
        <v>355</v>
      </c>
    </row>
    <row r="21" spans="1:3">
      <c r="A21" s="4" t="s">
        <v>356</v>
      </c>
      <c r="B21" s="4" t="s">
        <v>357</v>
      </c>
      <c r="C21" s="4" t="s">
        <v>354</v>
      </c>
    </row>
    <row r="22" spans="1:3">
      <c r="A22" s="4" t="s">
        <v>358</v>
      </c>
      <c r="B22" s="4" t="s">
        <v>354</v>
      </c>
      <c r="C22" s="4" t="s">
        <v>359</v>
      </c>
    </row>
    <row r="23" spans="1:3">
      <c r="A23" s="4" t="s">
        <v>360</v>
      </c>
      <c r="B23" s="4" t="s">
        <v>357</v>
      </c>
      <c r="C23" s="4" t="s">
        <v>354</v>
      </c>
    </row>
    <row r="24" spans="1:3">
      <c r="A24" s="4" t="s">
        <v>361</v>
      </c>
      <c r="B24" s="7" t="n">
        <v>974066</v>
      </c>
      <c r="C24" s="7" t="n">
        <v>1963523</v>
      </c>
    </row>
    <row r="25" spans="1:3">
      <c r="A25" s="4" t="s">
        <v>362</v>
      </c>
      <c r="B25" s="6" t="n">
        <v>160528</v>
      </c>
      <c r="C25" s="6" t="n">
        <v>974066</v>
      </c>
    </row>
    <row r="26" spans="1:3">
      <c r="A26" s="4" t="s">
        <v>363</v>
      </c>
      <c r="B26" s="6" t="n">
        <v>974066</v>
      </c>
      <c r="C26" s="6" t="n">
        <v>1962239</v>
      </c>
    </row>
    <row r="27" spans="1:3">
      <c r="A27" s="4" t="s">
        <v>364</v>
      </c>
      <c r="B27" s="7" t="n">
        <v>160528</v>
      </c>
      <c r="C27" s="7" t="n">
        <v>9740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65</v>
      </c>
      <c r="B1" s="2" t="s">
        <v>1</v>
      </c>
      <c r="C1" s="2" t="s">
        <v>305</v>
      </c>
    </row>
    <row r="2" spans="1:3">
      <c r="B2" s="2" t="s">
        <v>2</v>
      </c>
      <c r="C2" s="2" t="s">
        <v>25</v>
      </c>
    </row>
    <row r="3" spans="1:3">
      <c r="A3" s="3" t="s">
        <v>128</v>
      </c>
    </row>
    <row r="4" spans="1:3">
      <c r="A4" s="4" t="s">
        <v>366</v>
      </c>
      <c r="B4" s="4" t="s">
        <v>41</v>
      </c>
      <c r="C4" s="6" t="n">
        <v>1595762</v>
      </c>
    </row>
    <row r="5" spans="1:3">
      <c r="A5" s="4" t="s">
        <v>367</v>
      </c>
      <c r="B5" s="6" t="n">
        <v>5945469</v>
      </c>
      <c r="C5" s="6" t="n">
        <v>6456890</v>
      </c>
    </row>
    <row r="6" spans="1:3">
      <c r="A6" s="4" t="s">
        <v>368</v>
      </c>
      <c r="B6" s="6" t="n">
        <v>-5945469</v>
      </c>
      <c r="C6" s="6" t="n">
        <v>-8010801</v>
      </c>
    </row>
    <row r="7" spans="1:3">
      <c r="A7" s="4" t="s">
        <v>369</v>
      </c>
      <c r="B7" s="4" t="s">
        <v>41</v>
      </c>
      <c r="C7" s="6" t="n">
        <v>-41851</v>
      </c>
    </row>
    <row r="8" spans="1:3">
      <c r="A8" s="4" t="s">
        <v>370</v>
      </c>
      <c r="B8" s="4" t="s">
        <v>41</v>
      </c>
      <c r="C8" s="4" t="s">
        <v>41</v>
      </c>
    </row>
    <row r="9" spans="1:3">
      <c r="A9" s="4" t="s">
        <v>371</v>
      </c>
      <c r="B9" s="4" t="s">
        <v>41</v>
      </c>
      <c r="C9" s="4" t="s">
        <v>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22"/>
    <col customWidth="1" max="3" min="3" width="22"/>
  </cols>
  <sheetData>
    <row r="1" spans="1:3">
      <c r="A1" s="1" t="s">
        <v>372</v>
      </c>
      <c r="B1" s="2" t="s">
        <v>1</v>
      </c>
      <c r="C1" s="2" t="s">
        <v>305</v>
      </c>
    </row>
    <row r="2" spans="1:3">
      <c r="B2" s="2" t="s">
        <v>2</v>
      </c>
      <c r="C2" s="2" t="s">
        <v>25</v>
      </c>
    </row>
    <row r="3" spans="1:3">
      <c r="A3" s="4" t="s">
        <v>373</v>
      </c>
      <c r="B3" s="4" t="s">
        <v>374</v>
      </c>
      <c r="C3" s="4" t="s">
        <v>374</v>
      </c>
    </row>
    <row r="4" spans="1:3">
      <c r="A4" s="4" t="s">
        <v>375</v>
      </c>
    </row>
    <row r="5" spans="1:3">
      <c r="A5" s="4" t="s">
        <v>376</v>
      </c>
      <c r="B5" s="4" t="s">
        <v>377</v>
      </c>
      <c r="C5" s="4" t="s">
        <v>377</v>
      </c>
    </row>
    <row r="6" spans="1:3">
      <c r="A6" s="4" t="s">
        <v>378</v>
      </c>
      <c r="B6" s="4" t="s">
        <v>379</v>
      </c>
      <c r="C6" s="4" t="s">
        <v>379</v>
      </c>
    </row>
    <row r="7" spans="1:3">
      <c r="A7" s="4" t="s">
        <v>380</v>
      </c>
      <c r="B7" s="4" t="s">
        <v>381</v>
      </c>
      <c r="C7" s="4" t="s">
        <v>381</v>
      </c>
    </row>
    <row r="8" spans="1:3">
      <c r="A8" s="4" t="s">
        <v>382</v>
      </c>
    </row>
    <row r="9" spans="1:3">
      <c r="A9" s="4" t="s">
        <v>376</v>
      </c>
      <c r="B9" s="4" t="s">
        <v>383</v>
      </c>
      <c r="C9" s="4" t="s">
        <v>383</v>
      </c>
    </row>
    <row r="10" spans="1:3">
      <c r="A10" s="4" t="s">
        <v>378</v>
      </c>
      <c r="B10" s="4" t="s">
        <v>384</v>
      </c>
      <c r="C10" s="4" t="s">
        <v>384</v>
      </c>
    </row>
    <row r="11" spans="1:3">
      <c r="A11" s="4" t="s">
        <v>380</v>
      </c>
      <c r="B11" s="4" t="s">
        <v>385</v>
      </c>
      <c r="C11"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5"/>
  </cols>
  <sheetData>
    <row r="1" spans="1:3">
      <c r="A1" s="1" t="s">
        <v>386</v>
      </c>
      <c r="B1" s="2" t="s">
        <v>61</v>
      </c>
      <c r="C1" s="2" t="s">
        <v>1</v>
      </c>
    </row>
    <row r="2" spans="1:3">
      <c r="B2" s="2" t="s">
        <v>2</v>
      </c>
      <c r="C2" s="2" t="s">
        <v>2</v>
      </c>
    </row>
    <row r="3" spans="1:3">
      <c r="A3" s="4" t="s">
        <v>387</v>
      </c>
    </row>
    <row r="4" spans="1:3">
      <c r="A4" s="4" t="s">
        <v>388</v>
      </c>
      <c r="B4" s="6" t="n">
        <v>509859</v>
      </c>
      <c r="C4" s="6" t="n">
        <v>5416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89</v>
      </c>
      <c r="B1" s="2" t="s">
        <v>1</v>
      </c>
      <c r="C1" s="2" t="s">
        <v>305</v>
      </c>
    </row>
    <row r="2" spans="1:3">
      <c r="B2" s="2" t="s">
        <v>2</v>
      </c>
      <c r="C2" s="2" t="s">
        <v>25</v>
      </c>
    </row>
    <row r="3" spans="1:3">
      <c r="A3" s="4" t="s">
        <v>390</v>
      </c>
      <c r="B3" s="6" t="n">
        <v>46445212</v>
      </c>
      <c r="C3" s="6" t="n">
        <v>28435782</v>
      </c>
    </row>
    <row r="4" spans="1:3">
      <c r="A4" s="4" t="s">
        <v>391</v>
      </c>
      <c r="B4" s="6" t="n">
        <v>46445212</v>
      </c>
      <c r="C4" s="6" t="n">
        <v>28435782</v>
      </c>
    </row>
    <row r="5" spans="1:3">
      <c r="A5" s="4" t="s">
        <v>392</v>
      </c>
      <c r="B5" s="4" t="s">
        <v>41</v>
      </c>
      <c r="C5" s="4" t="s">
        <v>41</v>
      </c>
    </row>
    <row r="6" spans="1:3">
      <c r="A6" s="4" t="s">
        <v>393</v>
      </c>
      <c r="B6" s="6" t="n">
        <v>21112500</v>
      </c>
      <c r="C6" s="6" t="n">
        <v>18009430</v>
      </c>
    </row>
    <row r="7" spans="1:3">
      <c r="A7" s="4" t="s">
        <v>394</v>
      </c>
      <c r="B7" s="4" t="s">
        <v>41</v>
      </c>
      <c r="C7" s="4" t="s">
        <v>41</v>
      </c>
    </row>
    <row r="8" spans="1:3">
      <c r="A8" s="4" t="s">
        <v>395</v>
      </c>
      <c r="B8" s="6" t="n">
        <v>-541697</v>
      </c>
      <c r="C8" s="4" t="s">
        <v>41</v>
      </c>
    </row>
    <row r="9" spans="1:3">
      <c r="A9" s="4" t="s">
        <v>396</v>
      </c>
      <c r="B9" s="6" t="n">
        <v>67016015</v>
      </c>
      <c r="C9" s="6" t="n">
        <v>46445212</v>
      </c>
    </row>
    <row r="10" spans="1:3">
      <c r="A10" s="4" t="s">
        <v>397</v>
      </c>
      <c r="B10" s="6" t="n">
        <v>67016015</v>
      </c>
      <c r="C10" s="6" t="n">
        <v>46445212</v>
      </c>
    </row>
    <row r="11" spans="1:3">
      <c r="A11" s="4" t="s">
        <v>398</v>
      </c>
      <c r="B11" s="9" t="n">
        <v>0.46</v>
      </c>
      <c r="C11" s="9" t="n">
        <v>0.64</v>
      </c>
    </row>
    <row r="12" spans="1:3">
      <c r="A12" s="4" t="s">
        <v>399</v>
      </c>
      <c r="B12" s="10" t="n">
        <v>0.46</v>
      </c>
      <c r="C12" s="10" t="n">
        <v>0.64</v>
      </c>
    </row>
    <row r="13" spans="1:3">
      <c r="A13" s="4" t="s">
        <v>347</v>
      </c>
      <c r="B13" s="4" t="s">
        <v>41</v>
      </c>
      <c r="C13" s="4" t="s">
        <v>41</v>
      </c>
    </row>
    <row r="14" spans="1:3">
      <c r="A14" s="4" t="s">
        <v>348</v>
      </c>
      <c r="B14" s="4" t="s">
        <v>41</v>
      </c>
      <c r="C14" s="4" t="s">
        <v>41</v>
      </c>
    </row>
    <row r="15" spans="1:3">
      <c r="A15" s="4" t="s">
        <v>349</v>
      </c>
      <c r="B15" s="4" t="s">
        <v>41</v>
      </c>
      <c r="C15" s="4" t="s">
        <v>41</v>
      </c>
    </row>
    <row r="16" spans="1:3">
      <c r="A16" s="4" t="s">
        <v>350</v>
      </c>
      <c r="B16" s="4" t="s">
        <v>41</v>
      </c>
      <c r="C16" s="4" t="s">
        <v>41</v>
      </c>
    </row>
    <row r="17" spans="1:3">
      <c r="A17" s="4" t="s">
        <v>400</v>
      </c>
      <c r="B17" s="10" t="n">
        <v>0.35</v>
      </c>
      <c r="C17" s="10" t="n">
        <v>0.46</v>
      </c>
    </row>
    <row r="18" spans="1:3">
      <c r="A18" s="4" t="s">
        <v>401</v>
      </c>
      <c r="B18" s="9" t="n">
        <v>0.35</v>
      </c>
      <c r="C18" s="9" t="n">
        <v>0.46</v>
      </c>
    </row>
    <row r="19" spans="1:3">
      <c r="A19" s="4" t="s">
        <v>402</v>
      </c>
      <c r="B19" s="4" t="s">
        <v>403</v>
      </c>
      <c r="C19" s="4" t="s">
        <v>404</v>
      </c>
    </row>
    <row r="20" spans="1:3">
      <c r="A20" s="4" t="s">
        <v>405</v>
      </c>
      <c r="B20" s="4" t="s">
        <v>403</v>
      </c>
      <c r="C20" s="4" t="s">
        <v>404</v>
      </c>
    </row>
    <row r="21" spans="1:3">
      <c r="A21" s="4" t="s">
        <v>406</v>
      </c>
      <c r="B21" s="4" t="s">
        <v>407</v>
      </c>
      <c r="C21" s="4" t="s">
        <v>403</v>
      </c>
    </row>
    <row r="22" spans="1:3">
      <c r="A22" s="4" t="s">
        <v>408</v>
      </c>
      <c r="B22" s="4" t="s">
        <v>407</v>
      </c>
      <c r="C22" s="4" t="s">
        <v>403</v>
      </c>
    </row>
    <row r="23" spans="1:3">
      <c r="A23" s="4" t="s">
        <v>409</v>
      </c>
      <c r="B23" s="7" t="n">
        <v>2517337</v>
      </c>
      <c r="C23" s="4" t="s">
        <v>41</v>
      </c>
    </row>
    <row r="24" spans="1:3">
      <c r="A24" s="4" t="s">
        <v>410</v>
      </c>
      <c r="B24" s="6" t="n">
        <v>2517337</v>
      </c>
      <c r="C24" s="4" t="s">
        <v>41</v>
      </c>
    </row>
    <row r="25" spans="1:3">
      <c r="A25" s="4" t="s">
        <v>411</v>
      </c>
      <c r="B25" s="6" t="n">
        <v>49262</v>
      </c>
      <c r="C25" s="6" t="n">
        <v>2517337</v>
      </c>
    </row>
    <row r="26" spans="1:3">
      <c r="A26" s="4" t="s">
        <v>412</v>
      </c>
      <c r="B26" s="7" t="n">
        <v>49262</v>
      </c>
      <c r="C26" s="7" t="n">
        <v>2517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r="A1" s="1" t="s">
        <v>413</v>
      </c>
      <c r="B1" s="2" t="s">
        <v>1</v>
      </c>
      <c r="C1" s="2" t="s">
        <v>305</v>
      </c>
    </row>
    <row r="2" spans="1:3">
      <c r="B2" s="2" t="s">
        <v>2</v>
      </c>
      <c r="C2" s="2" t="s">
        <v>25</v>
      </c>
    </row>
    <row r="3" spans="1:3">
      <c r="A3" s="4" t="s">
        <v>373</v>
      </c>
      <c r="B3" s="4" t="s">
        <v>374</v>
      </c>
      <c r="C3" s="4" t="s">
        <v>374</v>
      </c>
    </row>
    <row r="4" spans="1:3">
      <c r="A4" s="4" t="s">
        <v>375</v>
      </c>
    </row>
    <row r="5" spans="1:3">
      <c r="A5" s="4" t="s">
        <v>376</v>
      </c>
      <c r="B5" s="4" t="s">
        <v>377</v>
      </c>
      <c r="C5" s="4" t="s">
        <v>377</v>
      </c>
    </row>
    <row r="6" spans="1:3">
      <c r="A6" s="4" t="s">
        <v>378</v>
      </c>
      <c r="B6" s="4" t="s">
        <v>379</v>
      </c>
      <c r="C6" s="4" t="s">
        <v>379</v>
      </c>
    </row>
    <row r="7" spans="1:3">
      <c r="A7" s="4" t="s">
        <v>380</v>
      </c>
      <c r="B7" s="4" t="s">
        <v>381</v>
      </c>
      <c r="C7" s="4" t="s">
        <v>381</v>
      </c>
    </row>
    <row r="8" spans="1:3">
      <c r="A8" s="4" t="s">
        <v>382</v>
      </c>
    </row>
    <row r="9" spans="1:3">
      <c r="A9" s="4" t="s">
        <v>376</v>
      </c>
      <c r="B9" s="4" t="s">
        <v>383</v>
      </c>
      <c r="C9" s="4" t="s">
        <v>383</v>
      </c>
    </row>
    <row r="10" spans="1:3">
      <c r="A10" s="4" t="s">
        <v>378</v>
      </c>
      <c r="B10" s="4" t="s">
        <v>384</v>
      </c>
      <c r="C10" s="4" t="s">
        <v>384</v>
      </c>
    </row>
    <row r="11" spans="1:3">
      <c r="A11" s="4" t="s">
        <v>380</v>
      </c>
      <c r="B11" s="4" t="s">
        <v>385</v>
      </c>
      <c r="C11" s="4" t="s">
        <v>385</v>
      </c>
    </row>
    <row r="12" spans="1:3">
      <c r="A12" s="4" t="s">
        <v>387</v>
      </c>
    </row>
    <row r="13" spans="1:3">
      <c r="A13" s="4" t="s">
        <v>373</v>
      </c>
      <c r="B13" s="4" t="s">
        <v>374</v>
      </c>
      <c r="C13" s="4" t="s">
        <v>374</v>
      </c>
    </row>
    <row r="14" spans="1:3">
      <c r="A14" s="4" t="s">
        <v>414</v>
      </c>
    </row>
    <row r="15" spans="1:3">
      <c r="A15" s="4" t="s">
        <v>376</v>
      </c>
      <c r="B15" s="4" t="s">
        <v>377</v>
      </c>
      <c r="C15" s="4" t="s">
        <v>377</v>
      </c>
    </row>
    <row r="16" spans="1:3">
      <c r="A16" s="4" t="s">
        <v>378</v>
      </c>
      <c r="B16" s="4" t="s">
        <v>415</v>
      </c>
      <c r="C16" s="4" t="s">
        <v>379</v>
      </c>
    </row>
    <row r="17" spans="1:3">
      <c r="A17" s="4" t="s">
        <v>380</v>
      </c>
      <c r="B17" s="4" t="s">
        <v>416</v>
      </c>
      <c r="C17" s="4" t="s">
        <v>416</v>
      </c>
    </row>
    <row r="18" spans="1:3">
      <c r="A18" s="4" t="s">
        <v>417</v>
      </c>
    </row>
    <row r="19" spans="1:3">
      <c r="A19" s="4" t="s">
        <v>376</v>
      </c>
      <c r="B19" s="4" t="s">
        <v>418</v>
      </c>
      <c r="C19" s="4" t="s">
        <v>419</v>
      </c>
    </row>
    <row r="20" spans="1:3">
      <c r="A20" s="4" t="s">
        <v>378</v>
      </c>
      <c r="B20" s="4" t="s">
        <v>420</v>
      </c>
      <c r="C20" s="4" t="s">
        <v>420</v>
      </c>
    </row>
    <row r="21" spans="1:3">
      <c r="A21" s="4" t="s">
        <v>380</v>
      </c>
      <c r="B21" s="4" t="s">
        <v>421</v>
      </c>
      <c r="C21"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41</v>
      </c>
      <c r="C4" s="4" t="s">
        <v>41</v>
      </c>
      <c r="D4" s="4" t="s">
        <v>41</v>
      </c>
      <c r="E4" s="4" t="s">
        <v>41</v>
      </c>
    </row>
    <row r="5" spans="1:5">
      <c r="A5" s="3" t="s">
        <v>65</v>
      </c>
    </row>
    <row r="6" spans="1:5">
      <c r="A6" s="4" t="s">
        <v>66</v>
      </c>
      <c r="B6" s="6" t="n">
        <v>160351</v>
      </c>
      <c r="C6" s="6" t="n">
        <v>87771</v>
      </c>
      <c r="D6" s="6" t="n">
        <v>382482</v>
      </c>
      <c r="E6" s="6" t="n">
        <v>627558</v>
      </c>
    </row>
    <row r="7" spans="1:5">
      <c r="A7" s="4" t="s">
        <v>67</v>
      </c>
      <c r="B7" s="6" t="n">
        <v>106491</v>
      </c>
      <c r="C7" s="6" t="n">
        <v>54078</v>
      </c>
      <c r="D7" s="6" t="n">
        <v>172678</v>
      </c>
      <c r="E7" s="6" t="n">
        <v>339224</v>
      </c>
    </row>
    <row r="8" spans="1:5">
      <c r="A8" s="4" t="s">
        <v>68</v>
      </c>
      <c r="B8" s="6" t="n">
        <v>7688</v>
      </c>
      <c r="C8" s="6" t="n">
        <v>4376</v>
      </c>
      <c r="D8" s="6" t="n">
        <v>15436</v>
      </c>
      <c r="E8" s="6" t="n">
        <v>15000</v>
      </c>
    </row>
    <row r="9" spans="1:5">
      <c r="A9" s="4" t="s">
        <v>69</v>
      </c>
      <c r="B9" s="4" t="s">
        <v>41</v>
      </c>
      <c r="C9" s="6" t="n">
        <v>485842</v>
      </c>
      <c r="D9" s="6" t="n">
        <v>381729</v>
      </c>
      <c r="E9" s="6" t="n">
        <v>861868</v>
      </c>
    </row>
    <row r="10" spans="1:5">
      <c r="A10" s="4" t="s">
        <v>70</v>
      </c>
      <c r="B10" s="6" t="n">
        <v>274530</v>
      </c>
      <c r="C10" s="6" t="n">
        <v>632067</v>
      </c>
      <c r="D10" s="6" t="n">
        <v>952325</v>
      </c>
      <c r="E10" s="6" t="n">
        <v>1843650</v>
      </c>
    </row>
    <row r="11" spans="1:5">
      <c r="A11" s="4" t="s">
        <v>71</v>
      </c>
      <c r="B11" s="6" t="n">
        <v>-274530</v>
      </c>
      <c r="C11" s="6" t="n">
        <v>-632067</v>
      </c>
      <c r="D11" s="6" t="n">
        <v>-952325</v>
      </c>
      <c r="E11" s="6" t="n">
        <v>-1843650</v>
      </c>
    </row>
    <row r="12" spans="1:5">
      <c r="A12" s="3" t="s">
        <v>72</v>
      </c>
    </row>
    <row r="13" spans="1:5">
      <c r="A13" s="4" t="s">
        <v>73</v>
      </c>
      <c r="B13" s="6" t="n">
        <v>-881</v>
      </c>
      <c r="C13" s="6" t="n">
        <v>-989</v>
      </c>
      <c r="D13" s="6" t="n">
        <v>-1419</v>
      </c>
      <c r="E13" s="6" t="n">
        <v>-1142</v>
      </c>
    </row>
    <row r="14" spans="1:5">
      <c r="A14" s="4" t="s">
        <v>74</v>
      </c>
      <c r="B14" s="6" t="n">
        <v>587</v>
      </c>
      <c r="C14" s="6" t="n">
        <v>587</v>
      </c>
      <c r="D14" s="6" t="n">
        <v>1174</v>
      </c>
      <c r="E14" s="6" t="n">
        <v>1168</v>
      </c>
    </row>
    <row r="15" spans="1:5">
      <c r="A15" s="4" t="s">
        <v>75</v>
      </c>
      <c r="B15" s="4" t="s">
        <v>41</v>
      </c>
      <c r="C15" s="6" t="n">
        <v>48204</v>
      </c>
      <c r="D15" s="4" t="s">
        <v>41</v>
      </c>
      <c r="E15" s="6" t="n">
        <v>48204</v>
      </c>
    </row>
    <row r="16" spans="1:5">
      <c r="A16" s="4" t="s">
        <v>76</v>
      </c>
      <c r="B16" s="4" t="s">
        <v>41</v>
      </c>
      <c r="C16" s="4" t="s">
        <v>41</v>
      </c>
      <c r="D16" s="4" t="s">
        <v>41</v>
      </c>
      <c r="E16" s="6" t="n">
        <v>95000</v>
      </c>
    </row>
    <row r="17" spans="1:5">
      <c r="A17" s="4" t="s">
        <v>77</v>
      </c>
      <c r="B17" s="6" t="n">
        <v>-294</v>
      </c>
      <c r="C17" s="6" t="n">
        <v>47802</v>
      </c>
      <c r="D17" s="6" t="n">
        <v>-245</v>
      </c>
      <c r="E17" s="6" t="n">
        <v>143230</v>
      </c>
    </row>
    <row r="18" spans="1:5">
      <c r="A18" s="4" t="s">
        <v>78</v>
      </c>
      <c r="B18" s="6" t="n">
        <v>-274824</v>
      </c>
      <c r="C18" s="6" t="n">
        <v>-584265</v>
      </c>
      <c r="D18" s="6" t="n">
        <v>-952570</v>
      </c>
      <c r="E18" s="6" t="n">
        <v>-1700420</v>
      </c>
    </row>
    <row r="19" spans="1:5">
      <c r="A19" s="4" t="s">
        <v>79</v>
      </c>
      <c r="B19" s="6" t="n">
        <v>47082</v>
      </c>
      <c r="C19" s="4" t="s">
        <v>41</v>
      </c>
      <c r="D19" s="6" t="n">
        <v>47082</v>
      </c>
      <c r="E19" s="4" t="s">
        <v>41</v>
      </c>
    </row>
    <row r="20" spans="1:5">
      <c r="A20" s="4" t="s">
        <v>80</v>
      </c>
      <c r="B20" s="7" t="n">
        <v>-227742</v>
      </c>
      <c r="C20" s="7" t="n">
        <v>-584265</v>
      </c>
      <c r="D20" s="7" t="n">
        <v>-905488</v>
      </c>
      <c r="E20" s="7" t="n">
        <v>-1700420</v>
      </c>
    </row>
    <row r="21" spans="1:5">
      <c r="A21" s="3" t="s">
        <v>81</v>
      </c>
    </row>
    <row r="22" spans="1:5">
      <c r="A22" s="4" t="s">
        <v>82</v>
      </c>
      <c r="B22" s="7" t="n">
        <v>0</v>
      </c>
      <c r="C22" s="9" t="n">
        <v>-0.01</v>
      </c>
      <c r="D22" s="9" t="n">
        <v>-0.01</v>
      </c>
      <c r="E22" s="9" t="n">
        <v>-0.03</v>
      </c>
    </row>
    <row r="23" spans="1:5">
      <c r="A23" s="4" t="s">
        <v>83</v>
      </c>
      <c r="B23" s="7" t="n">
        <v>0</v>
      </c>
      <c r="C23" s="9" t="n">
        <v>-0.01</v>
      </c>
      <c r="D23" s="9" t="n">
        <v>-0.01</v>
      </c>
      <c r="E23" s="9" t="n">
        <v>-0.03</v>
      </c>
    </row>
    <row r="24" spans="1:5">
      <c r="A24" s="3" t="s">
        <v>84</v>
      </c>
    </row>
    <row r="25" spans="1:5">
      <c r="A25" s="4" t="s">
        <v>82</v>
      </c>
      <c r="B25" s="6" t="n">
        <v>73116801</v>
      </c>
      <c r="C25" s="6" t="n">
        <v>65734606</v>
      </c>
      <c r="D25" s="6" t="n">
        <v>71102378</v>
      </c>
      <c r="E25" s="6" t="n">
        <v>65006258</v>
      </c>
    </row>
    <row r="26" spans="1:5">
      <c r="A26" s="4" t="s">
        <v>83</v>
      </c>
      <c r="B26" s="6" t="n">
        <v>73116801</v>
      </c>
      <c r="C26" s="6" t="n">
        <v>65734606</v>
      </c>
      <c r="D26" s="6" t="n">
        <v>71102378</v>
      </c>
      <c r="E26" s="6" t="n">
        <v>650062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s="1" t="s">
        <v>422</v>
      </c>
      <c r="B1" s="2" t="s">
        <v>61</v>
      </c>
      <c r="D1" s="2" t="s">
        <v>1</v>
      </c>
    </row>
    <row r="2" spans="1:6">
      <c r="B2" s="2" t="s">
        <v>2</v>
      </c>
      <c r="C2" s="2" t="s">
        <v>62</v>
      </c>
      <c r="D2" s="2" t="s">
        <v>2</v>
      </c>
      <c r="E2" s="2" t="s">
        <v>62</v>
      </c>
      <c r="F2" s="2" t="s">
        <v>25</v>
      </c>
    </row>
    <row r="3" spans="1:6">
      <c r="A3" s="4" t="s">
        <v>308</v>
      </c>
      <c r="B3" s="4" t="s">
        <v>41</v>
      </c>
      <c r="C3" s="7" t="n">
        <v>485842</v>
      </c>
      <c r="D3" s="7" t="n">
        <v>381729</v>
      </c>
      <c r="E3" s="7" t="n">
        <v>861868</v>
      </c>
    </row>
    <row r="4" spans="1:6">
      <c r="A4" s="4" t="s">
        <v>423</v>
      </c>
      <c r="B4" s="6" t="n">
        <v>293546</v>
      </c>
      <c r="D4" s="6" t="n">
        <v>293546</v>
      </c>
      <c r="F4" s="7" t="n">
        <v>293546</v>
      </c>
    </row>
    <row r="5" spans="1:6">
      <c r="A5" s="4" t="s">
        <v>309</v>
      </c>
    </row>
    <row r="6" spans="1:6">
      <c r="A6" s="4" t="s">
        <v>308</v>
      </c>
      <c r="B6" s="6" t="n">
        <v>0</v>
      </c>
      <c r="C6" s="7" t="n">
        <v>37500</v>
      </c>
      <c r="E6" s="7" t="n">
        <v>92885</v>
      </c>
    </row>
    <row r="7" spans="1:6">
      <c r="A7" s="4" t="s">
        <v>424</v>
      </c>
      <c r="B7" s="7" t="n">
        <v>0</v>
      </c>
    </row>
    <row r="8" spans="1:6">
      <c r="A8" s="4" t="s">
        <v>309</v>
      </c>
    </row>
    <row r="9" spans="1:6">
      <c r="A9" s="4" t="s">
        <v>425</v>
      </c>
      <c r="D9" s="6" t="n">
        <v>37500</v>
      </c>
    </row>
    <row r="10" spans="1:6">
      <c r="A10" s="4" t="s">
        <v>308</v>
      </c>
      <c r="D10" s="6" t="n">
        <v>37500</v>
      </c>
    </row>
    <row r="11" spans="1:6">
      <c r="A11" s="4" t="s">
        <v>424</v>
      </c>
      <c r="D11" s="7" t="n">
        <v>923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s="1" t="s">
        <v>426</v>
      </c>
      <c r="B1" s="2" t="s">
        <v>61</v>
      </c>
      <c r="D1" s="2" t="s">
        <v>1</v>
      </c>
    </row>
    <row r="2" spans="1:5">
      <c r="B2" s="2" t="s">
        <v>2</v>
      </c>
      <c r="C2" s="2" t="s">
        <v>62</v>
      </c>
      <c r="D2" s="2" t="s">
        <v>2</v>
      </c>
      <c r="E2" s="2" t="s">
        <v>62</v>
      </c>
    </row>
    <row r="3" spans="1:5">
      <c r="A3" s="3" t="s">
        <v>136</v>
      </c>
    </row>
    <row r="4" spans="1:5">
      <c r="A4" s="4" t="s">
        <v>427</v>
      </c>
      <c r="B4" s="4" t="s">
        <v>428</v>
      </c>
      <c r="C4" s="4" t="s">
        <v>428</v>
      </c>
      <c r="D4" s="4" t="s">
        <v>428</v>
      </c>
      <c r="E4" s="4" t="s">
        <v>428</v>
      </c>
    </row>
    <row r="5" spans="1:5">
      <c r="A5" s="4" t="s">
        <v>429</v>
      </c>
      <c r="B5" s="7" t="n">
        <v>47802</v>
      </c>
      <c r="D5" s="7" t="n">
        <v>478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0</v>
      </c>
      <c r="B1" s="2" t="s">
        <v>61</v>
      </c>
      <c r="D1" s="2" t="s">
        <v>1</v>
      </c>
    </row>
    <row r="2" spans="1:5">
      <c r="B2" s="2" t="s">
        <v>2</v>
      </c>
      <c r="C2" s="2" t="s">
        <v>62</v>
      </c>
      <c r="D2" s="2" t="s">
        <v>2</v>
      </c>
      <c r="E2" s="2" t="s">
        <v>62</v>
      </c>
    </row>
    <row r="3" spans="1:5">
      <c r="A3" s="3" t="s">
        <v>139</v>
      </c>
    </row>
    <row r="4" spans="1:5">
      <c r="A4" s="4" t="s">
        <v>431</v>
      </c>
      <c r="B4" s="7" t="n">
        <v>-227742</v>
      </c>
      <c r="C4" s="7" t="n">
        <v>-584265</v>
      </c>
      <c r="D4" s="7" t="n">
        <v>-905488</v>
      </c>
      <c r="E4" s="7" t="n">
        <v>-1700420</v>
      </c>
    </row>
    <row r="5" spans="1:5">
      <c r="A5" s="4" t="s">
        <v>432</v>
      </c>
      <c r="B5" s="4" t="s">
        <v>41</v>
      </c>
      <c r="C5" s="4" t="s">
        <v>41</v>
      </c>
      <c r="D5" s="4" t="s">
        <v>41</v>
      </c>
      <c r="E5" s="4" t="s">
        <v>41</v>
      </c>
    </row>
    <row r="6" spans="1:5">
      <c r="A6" s="4" t="s">
        <v>433</v>
      </c>
      <c r="B6" s="7" t="n">
        <v>-227742</v>
      </c>
      <c r="C6" s="7" t="n">
        <v>-584265</v>
      </c>
      <c r="D6" s="7" t="n">
        <v>-905488</v>
      </c>
      <c r="E6" s="7" t="n">
        <v>-1700420</v>
      </c>
    </row>
    <row r="7" spans="1:5">
      <c r="A7" s="4" t="s">
        <v>434</v>
      </c>
      <c r="B7" s="6" t="n">
        <v>73116801</v>
      </c>
      <c r="C7" s="6" t="n">
        <v>65734606</v>
      </c>
      <c r="D7" s="6" t="n">
        <v>71102378</v>
      </c>
      <c r="E7" s="6" t="n">
        <v>65006258</v>
      </c>
    </row>
    <row r="8" spans="1:5">
      <c r="A8" s="4" t="s">
        <v>435</v>
      </c>
      <c r="B8" s="4" t="s">
        <v>41</v>
      </c>
      <c r="C8" s="4" t="s">
        <v>41</v>
      </c>
      <c r="D8" s="4" t="s">
        <v>41</v>
      </c>
      <c r="E8" s="4" t="s">
        <v>41</v>
      </c>
    </row>
    <row r="9" spans="1:5">
      <c r="A9" s="4" t="s">
        <v>436</v>
      </c>
      <c r="B9" s="6" t="n">
        <v>73116801</v>
      </c>
      <c r="C9" s="6" t="n">
        <v>65734606</v>
      </c>
      <c r="D9" s="6" t="n">
        <v>71102378</v>
      </c>
      <c r="E9" s="6" t="n">
        <v>65006258</v>
      </c>
    </row>
    <row r="10" spans="1:5">
      <c r="A10" s="4" t="s">
        <v>437</v>
      </c>
      <c r="B10" s="7" t="n">
        <v>0</v>
      </c>
      <c r="C10" s="9" t="n">
        <v>-0.01</v>
      </c>
      <c r="D10" s="9" t="n">
        <v>-0.01</v>
      </c>
      <c r="E10" s="9" t="n">
        <v>-0.03</v>
      </c>
    </row>
    <row r="11" spans="1:5">
      <c r="A11" s="4" t="s">
        <v>438</v>
      </c>
      <c r="D11" s="4" t="s">
        <v>41</v>
      </c>
      <c r="E11" s="4" t="s">
        <v>41</v>
      </c>
    </row>
    <row r="12" spans="1:5">
      <c r="A12" s="4" t="s">
        <v>439</v>
      </c>
      <c r="B12" s="7" t="n">
        <v>0</v>
      </c>
      <c r="C12" s="9" t="n">
        <v>-0.01</v>
      </c>
      <c r="D12" s="9" t="n">
        <v>-0.01</v>
      </c>
      <c r="E12" s="9" t="n">
        <v>-0.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0</v>
      </c>
      <c r="B1" s="2" t="s">
        <v>1</v>
      </c>
    </row>
    <row r="2" spans="1:3">
      <c r="B2" s="2" t="s">
        <v>2</v>
      </c>
      <c r="C2" s="2" t="s">
        <v>62</v>
      </c>
    </row>
    <row r="3" spans="1:3">
      <c r="A3" s="4" t="s">
        <v>441</v>
      </c>
      <c r="B3" s="6" t="n">
        <v>103626873</v>
      </c>
      <c r="C3" s="6" t="n">
        <v>71204685</v>
      </c>
    </row>
    <row r="4" spans="1:3">
      <c r="A4" s="4" t="s">
        <v>442</v>
      </c>
    </row>
    <row r="5" spans="1:3">
      <c r="A5" s="4" t="s">
        <v>441</v>
      </c>
      <c r="B5" s="6" t="n">
        <v>67016015</v>
      </c>
      <c r="C5" s="6" t="n">
        <v>38800294</v>
      </c>
    </row>
    <row r="6" spans="1:3">
      <c r="A6" s="4" t="s">
        <v>443</v>
      </c>
    </row>
    <row r="7" spans="1:3">
      <c r="A7" s="4" t="s">
        <v>441</v>
      </c>
      <c r="B7" s="6" t="n">
        <v>36610858</v>
      </c>
      <c r="C7" s="6" t="n">
        <v>324043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s>
  <sheetData>
    <row r="1" spans="1:5">
      <c r="A1" s="1" t="s">
        <v>444</v>
      </c>
      <c r="B1" s="2" t="s">
        <v>61</v>
      </c>
      <c r="D1" s="2" t="s">
        <v>1</v>
      </c>
    </row>
    <row r="2" spans="1:5">
      <c r="B2" s="2" t="s">
        <v>2</v>
      </c>
      <c r="C2" s="2" t="s">
        <v>62</v>
      </c>
      <c r="D2" s="2" t="s">
        <v>2</v>
      </c>
      <c r="E2" s="2" t="s">
        <v>62</v>
      </c>
    </row>
    <row r="3" spans="1:5">
      <c r="A3" s="4" t="s">
        <v>445</v>
      </c>
    </row>
    <row r="4" spans="1:5">
      <c r="A4" s="4" t="s">
        <v>446</v>
      </c>
      <c r="D4" s="4" t="s">
        <v>447</v>
      </c>
    </row>
    <row r="5" spans="1:5">
      <c r="A5" s="4" t="s">
        <v>448</v>
      </c>
      <c r="B5" s="7" t="n">
        <v>3437</v>
      </c>
      <c r="C5" s="7" t="n">
        <v>759</v>
      </c>
      <c r="D5" s="7" t="n">
        <v>3437</v>
      </c>
      <c r="E5" s="7" t="n">
        <v>12112</v>
      </c>
    </row>
    <row r="6" spans="1:5">
      <c r="A6" s="4" t="s">
        <v>449</v>
      </c>
      <c r="B6" s="6" t="n">
        <v>3437</v>
      </c>
      <c r="C6" s="6" t="n">
        <v>759</v>
      </c>
      <c r="D6" s="6" t="n">
        <v>3437</v>
      </c>
    </row>
    <row r="7" spans="1:5">
      <c r="A7" s="4" t="s">
        <v>450</v>
      </c>
    </row>
    <row r="8" spans="1:5">
      <c r="A8" s="4" t="s">
        <v>448</v>
      </c>
      <c r="B8" s="7" t="n">
        <v>7927</v>
      </c>
      <c r="C8" s="7" t="n">
        <v>7914</v>
      </c>
      <c r="D8" s="7" t="n">
        <v>15854</v>
      </c>
      <c r="E8" s="7" t="n">
        <v>158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r="1" spans="1:6">
      <c r="A1" s="1" t="s">
        <v>451</v>
      </c>
      <c r="B1" s="2" t="s">
        <v>61</v>
      </c>
      <c r="D1" s="2" t="s">
        <v>1</v>
      </c>
    </row>
    <row r="2" spans="1:6">
      <c r="B2" s="2" t="s">
        <v>2</v>
      </c>
      <c r="C2" s="2" t="s">
        <v>62</v>
      </c>
      <c r="D2" s="2" t="s">
        <v>2</v>
      </c>
      <c r="E2" s="2" t="s">
        <v>62</v>
      </c>
      <c r="F2" s="2" t="s">
        <v>25</v>
      </c>
    </row>
    <row r="3" spans="1:6">
      <c r="A3" s="4" t="s">
        <v>452</v>
      </c>
      <c r="D3" s="7" t="n">
        <v>10000</v>
      </c>
    </row>
    <row r="4" spans="1:6">
      <c r="A4" s="4" t="s">
        <v>453</v>
      </c>
      <c r="D4" s="4" t="s">
        <v>454</v>
      </c>
    </row>
    <row r="5" spans="1:6">
      <c r="A5" s="4" t="s">
        <v>455</v>
      </c>
      <c r="B5" s="4" t="s">
        <v>41</v>
      </c>
      <c r="C5" s="4" t="s">
        <v>41</v>
      </c>
      <c r="D5" s="4" t="s">
        <v>41</v>
      </c>
      <c r="E5" s="4" t="s">
        <v>41</v>
      </c>
    </row>
    <row r="6" spans="1:6">
      <c r="A6" s="4" t="s">
        <v>456</v>
      </c>
      <c r="B6" s="6" t="n">
        <v>20000</v>
      </c>
      <c r="D6" s="6" t="n">
        <v>20000</v>
      </c>
      <c r="F6" s="7" t="n">
        <v>20000</v>
      </c>
    </row>
    <row r="7" spans="1:6">
      <c r="A7" s="4" t="s">
        <v>38</v>
      </c>
      <c r="B7" s="6" t="n">
        <v>50000</v>
      </c>
      <c r="D7" s="6" t="n">
        <v>50000</v>
      </c>
      <c r="F7" s="7" t="n">
        <v>50000</v>
      </c>
    </row>
    <row r="8" spans="1:6">
      <c r="A8" s="4" t="s">
        <v>457</v>
      </c>
      <c r="B8" s="4" t="s">
        <v>41</v>
      </c>
      <c r="C8" s="4" t="s">
        <v>41</v>
      </c>
      <c r="D8" s="4" t="s">
        <v>41</v>
      </c>
      <c r="E8" s="4" t="s">
        <v>41</v>
      </c>
    </row>
    <row r="9" spans="1:6">
      <c r="A9" s="4" t="s">
        <v>458</v>
      </c>
    </row>
    <row r="10" spans="1:6">
      <c r="A10" s="4" t="s">
        <v>459</v>
      </c>
      <c r="B10" s="4" t="s">
        <v>41</v>
      </c>
      <c r="C10" s="4" t="s">
        <v>41</v>
      </c>
      <c r="D10" s="4" t="s">
        <v>41</v>
      </c>
      <c r="E10" s="4" t="s">
        <v>41</v>
      </c>
    </row>
    <row r="11" spans="1:6">
      <c r="A11" s="4" t="s">
        <v>460</v>
      </c>
    </row>
    <row r="12" spans="1:6">
      <c r="A12" s="4" t="s">
        <v>457</v>
      </c>
      <c r="B12" s="4" t="s">
        <v>41</v>
      </c>
      <c r="C12" s="4" t="s">
        <v>41</v>
      </c>
      <c r="D12" s="4" t="s">
        <v>41</v>
      </c>
      <c r="E12" s="4" t="s">
        <v>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61</v>
      </c>
      <c r="B1" s="2" t="s">
        <v>3</v>
      </c>
      <c r="C1" s="2" t="s">
        <v>462</v>
      </c>
      <c r="D1" s="2" t="s">
        <v>183</v>
      </c>
      <c r="E1" s="2" t="s">
        <v>184</v>
      </c>
      <c r="F1" s="2" t="s">
        <v>2</v>
      </c>
      <c r="G1" s="2" t="s">
        <v>62</v>
      </c>
      <c r="H1" s="2" t="s">
        <v>186</v>
      </c>
    </row>
    <row r="2" spans="1:8">
      <c r="A2" s="4" t="s">
        <v>463</v>
      </c>
      <c r="F2" s="7" t="n">
        <v>563000</v>
      </c>
      <c r="G2" s="7" t="n">
        <v>1095000</v>
      </c>
    </row>
    <row r="3" spans="1:8">
      <c r="A3" s="4" t="s">
        <v>464</v>
      </c>
      <c r="D3" s="8" t="n">
        <v>0.155</v>
      </c>
    </row>
    <row r="4" spans="1:8">
      <c r="A4" s="4" t="s">
        <v>198</v>
      </c>
      <c r="D4" s="6" t="n">
        <v>6276960</v>
      </c>
      <c r="E4" s="6" t="n">
        <v>3321600</v>
      </c>
      <c r="H4" s="6" t="n">
        <v>14446777</v>
      </c>
    </row>
    <row r="5" spans="1:8">
      <c r="A5" s="4" t="s">
        <v>465</v>
      </c>
      <c r="D5" s="8" t="n">
        <v>0.625</v>
      </c>
      <c r="E5" s="8" t="n">
        <v>0.625</v>
      </c>
      <c r="H5" s="8" t="n">
        <v>0.625</v>
      </c>
    </row>
    <row r="6" spans="1:8">
      <c r="A6" s="4" t="s">
        <v>466</v>
      </c>
      <c r="D6" s="6" t="n">
        <v>6276960</v>
      </c>
    </row>
    <row r="7" spans="1:8">
      <c r="A7" s="4" t="s">
        <v>467</v>
      </c>
    </row>
    <row r="8" spans="1:8">
      <c r="A8" s="4" t="s">
        <v>463</v>
      </c>
      <c r="B8" s="7" t="n">
        <v>185000</v>
      </c>
    </row>
    <row r="9" spans="1:8">
      <c r="A9" s="4" t="s">
        <v>464</v>
      </c>
      <c r="B9" s="9" t="n">
        <v>0.08</v>
      </c>
    </row>
    <row r="10" spans="1:8">
      <c r="A10" s="4" t="s">
        <v>468</v>
      </c>
      <c r="B10" s="6" t="n">
        <v>2312500</v>
      </c>
    </row>
    <row r="11" spans="1:8">
      <c r="A11" s="4" t="s">
        <v>286</v>
      </c>
      <c r="B11" s="4" t="s">
        <v>469</v>
      </c>
    </row>
    <row r="12" spans="1:8">
      <c r="A12" s="4" t="s">
        <v>470</v>
      </c>
    </row>
    <row r="13" spans="1:8">
      <c r="A13" s="4" t="s">
        <v>466</v>
      </c>
      <c r="C13" s="6" t="n">
        <v>1500000</v>
      </c>
    </row>
    <row r="14" spans="1:8">
      <c r="A14" s="4" t="s">
        <v>471</v>
      </c>
    </row>
    <row r="15" spans="1:8">
      <c r="A15" s="4" t="s">
        <v>198</v>
      </c>
      <c r="B15" s="6" t="n">
        <v>2312500</v>
      </c>
    </row>
    <row r="16" spans="1:8">
      <c r="A16" s="4" t="s">
        <v>472</v>
      </c>
      <c r="B16" s="4" t="s">
        <v>197</v>
      </c>
    </row>
    <row r="17" spans="1:8">
      <c r="A17" s="4" t="s">
        <v>465</v>
      </c>
      <c r="B17" s="9" t="n">
        <v>0.08</v>
      </c>
    </row>
    <row r="18" spans="1:8">
      <c r="A18" s="4" t="s">
        <v>473</v>
      </c>
    </row>
    <row r="19" spans="1:8">
      <c r="A19" s="4" t="s">
        <v>198</v>
      </c>
      <c r="B19" s="6" t="n">
        <v>2312500</v>
      </c>
    </row>
    <row r="20" spans="1:8">
      <c r="A20" s="4" t="s">
        <v>472</v>
      </c>
      <c r="B20" s="4" t="s">
        <v>197</v>
      </c>
    </row>
    <row r="21" spans="1:8">
      <c r="A21" s="4" t="s">
        <v>465</v>
      </c>
      <c r="B21" s="9" t="n">
        <v>0.12</v>
      </c>
    </row>
    <row r="22" spans="1:8">
      <c r="A22" s="4" t="s">
        <v>474</v>
      </c>
    </row>
    <row r="23" spans="1:8">
      <c r="A23" s="4" t="s">
        <v>198</v>
      </c>
      <c r="B23" s="6" t="n">
        <v>2312500</v>
      </c>
    </row>
    <row r="24" spans="1:8">
      <c r="A24" s="4" t="s">
        <v>472</v>
      </c>
      <c r="B24" s="4" t="s">
        <v>197</v>
      </c>
    </row>
    <row r="25" spans="1:8">
      <c r="A25" s="4" t="s">
        <v>465</v>
      </c>
      <c r="B25" s="9" t="n">
        <v>0.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85</v>
      </c>
      <c r="B1" s="2" t="s">
        <v>1</v>
      </c>
    </row>
    <row r="2" spans="1:3">
      <c r="B2" s="2" t="s">
        <v>2</v>
      </c>
      <c r="C2" s="2" t="s">
        <v>62</v>
      </c>
    </row>
    <row r="3" spans="1:3">
      <c r="A3" s="3" t="s">
        <v>86</v>
      </c>
    </row>
    <row r="4" spans="1:3">
      <c r="A4" s="4" t="s">
        <v>87</v>
      </c>
      <c r="B4" s="7" t="n">
        <v>-905488</v>
      </c>
      <c r="C4" s="7" t="n">
        <v>-1700420</v>
      </c>
    </row>
    <row r="5" spans="1:3">
      <c r="A5" s="3" t="s">
        <v>88</v>
      </c>
    </row>
    <row r="6" spans="1:3">
      <c r="A6" s="4" t="s">
        <v>68</v>
      </c>
      <c r="B6" s="6" t="n">
        <v>15436</v>
      </c>
      <c r="C6" s="6" t="n">
        <v>15000</v>
      </c>
    </row>
    <row r="7" spans="1:3">
      <c r="A7" s="4" t="s">
        <v>69</v>
      </c>
      <c r="B7" s="6" t="n">
        <v>87500</v>
      </c>
      <c r="C7" s="6" t="n">
        <v>514399</v>
      </c>
    </row>
    <row r="8" spans="1:3">
      <c r="A8" s="4" t="s">
        <v>76</v>
      </c>
      <c r="B8" s="4" t="s">
        <v>41</v>
      </c>
      <c r="C8" s="6" t="n">
        <v>-95000</v>
      </c>
    </row>
    <row r="9" spans="1:3">
      <c r="A9" s="3" t="s">
        <v>89</v>
      </c>
    </row>
    <row r="10" spans="1:3">
      <c r="A10" s="4" t="s">
        <v>28</v>
      </c>
      <c r="B10" s="6" t="n">
        <v>-19137</v>
      </c>
      <c r="C10" s="6" t="n">
        <v>5695</v>
      </c>
    </row>
    <row r="11" spans="1:3">
      <c r="A11" s="4" t="s">
        <v>29</v>
      </c>
      <c r="B11" s="6" t="n">
        <v>-20854</v>
      </c>
      <c r="C11" s="6" t="n">
        <v>2108</v>
      </c>
    </row>
    <row r="12" spans="1:3">
      <c r="A12" s="4" t="s">
        <v>35</v>
      </c>
      <c r="B12" s="6" t="n">
        <v>245214</v>
      </c>
      <c r="C12" s="6" t="n">
        <v>697412</v>
      </c>
    </row>
    <row r="13" spans="1:3">
      <c r="A13" s="4" t="s">
        <v>36</v>
      </c>
      <c r="B13" s="6" t="n">
        <v>137361</v>
      </c>
      <c r="C13" s="6" t="n">
        <v>-8651</v>
      </c>
    </row>
    <row r="14" spans="1:3">
      <c r="A14" s="4" t="s">
        <v>90</v>
      </c>
      <c r="B14" s="4" t="s">
        <v>41</v>
      </c>
      <c r="C14" s="6" t="n">
        <v>222</v>
      </c>
    </row>
    <row r="15" spans="1:3">
      <c r="A15" s="4" t="s">
        <v>91</v>
      </c>
      <c r="B15" s="6" t="n">
        <v>-459968</v>
      </c>
      <c r="C15" s="6" t="n">
        <v>-569235</v>
      </c>
    </row>
    <row r="16" spans="1:3">
      <c r="A16" s="3" t="s">
        <v>92</v>
      </c>
    </row>
    <row r="17" spans="1:3">
      <c r="A17" s="4" t="s">
        <v>93</v>
      </c>
      <c r="B17" s="4" t="s">
        <v>41</v>
      </c>
      <c r="C17" s="6" t="n">
        <v>10000</v>
      </c>
    </row>
    <row r="18" spans="1:3">
      <c r="A18" s="4" t="s">
        <v>94</v>
      </c>
      <c r="B18" s="6" t="n">
        <v>-19972</v>
      </c>
      <c r="C18" s="6" t="n">
        <v>-15785</v>
      </c>
    </row>
    <row r="19" spans="1:3">
      <c r="A19" s="4" t="s">
        <v>95</v>
      </c>
      <c r="B19" s="6" t="n">
        <v>-19972</v>
      </c>
      <c r="C19" s="6" t="n">
        <v>-5785</v>
      </c>
    </row>
    <row r="20" spans="1:3">
      <c r="A20" s="3" t="s">
        <v>96</v>
      </c>
    </row>
    <row r="21" spans="1:3">
      <c r="A21" s="4" t="s">
        <v>97</v>
      </c>
      <c r="B21" s="6" t="n">
        <v>563000</v>
      </c>
      <c r="C21" s="6" t="n">
        <v>1095000</v>
      </c>
    </row>
    <row r="22" spans="1:3">
      <c r="A22" s="4" t="s">
        <v>98</v>
      </c>
      <c r="B22" s="4" t="s">
        <v>41</v>
      </c>
      <c r="C22" s="6" t="n">
        <v>30000</v>
      </c>
    </row>
    <row r="23" spans="1:3">
      <c r="A23" s="4" t="s">
        <v>99</v>
      </c>
      <c r="B23" s="6" t="n">
        <v>563000</v>
      </c>
      <c r="C23" s="6" t="n">
        <v>1125000</v>
      </c>
    </row>
    <row r="24" spans="1:3">
      <c r="A24" s="4" t="s">
        <v>100</v>
      </c>
      <c r="B24" s="6" t="n">
        <v>83060</v>
      </c>
      <c r="C24" s="6" t="n">
        <v>549980</v>
      </c>
    </row>
    <row r="25" spans="1:3">
      <c r="A25" s="4" t="s">
        <v>101</v>
      </c>
      <c r="B25" s="6" t="n">
        <v>323410</v>
      </c>
      <c r="C25" s="6" t="n">
        <v>35696</v>
      </c>
    </row>
    <row r="26" spans="1:3">
      <c r="A26" s="4" t="s">
        <v>102</v>
      </c>
      <c r="B26" s="6" t="n">
        <v>406470</v>
      </c>
      <c r="C26" s="6" t="n">
        <v>585676</v>
      </c>
    </row>
    <row r="27" spans="1:3">
      <c r="A27" s="3" t="s">
        <v>103</v>
      </c>
    </row>
    <row r="28" spans="1:3">
      <c r="A28" s="4" t="s">
        <v>104</v>
      </c>
      <c r="B28" s="4" t="s">
        <v>41</v>
      </c>
      <c r="C28" s="6" t="n">
        <v>30222</v>
      </c>
    </row>
    <row r="29" spans="1:3">
      <c r="A29" s="4" t="s">
        <v>105</v>
      </c>
      <c r="B29" s="6" t="n">
        <v>227784</v>
      </c>
      <c r="C29" s="6" t="n">
        <v>530545</v>
      </c>
    </row>
    <row r="30" spans="1:3">
      <c r="A30" s="4" t="s">
        <v>106</v>
      </c>
      <c r="B30" s="6" t="n">
        <v>66445</v>
      </c>
      <c r="C30" s="6" t="n">
        <v>232565</v>
      </c>
    </row>
    <row r="31" spans="1:3">
      <c r="A31" s="3" t="s">
        <v>107</v>
      </c>
    </row>
    <row r="32" spans="1:3">
      <c r="A32" s="4" t="s">
        <v>108</v>
      </c>
      <c r="B32" s="6" t="n">
        <v>538</v>
      </c>
      <c r="C32" s="4" t="s">
        <v>41</v>
      </c>
    </row>
    <row r="33" spans="1:3">
      <c r="A33" s="4" t="s">
        <v>109</v>
      </c>
      <c r="B33" s="4" t="s">
        <v>41</v>
      </c>
      <c r="C33"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3</v>
      </c>
      <c r="B1" s="2" t="s">
        <v>1</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solidated Statements of Cash</vt:lpstr>
      <vt:lpstr>Company Background</vt:lpstr>
      <vt:lpstr>Summary of Significant Accounti</vt:lpstr>
      <vt:lpstr>Property and Equipment, Net</vt:lpstr>
      <vt:lpstr>Intangible Assets, Net</vt:lpstr>
      <vt:lpstr>Stockholder's Deficit</vt:lpstr>
      <vt:lpstr>Stock Grants</vt:lpstr>
      <vt:lpstr>Stock Option Plans</vt:lpstr>
      <vt:lpstr>Warrants</vt:lpstr>
      <vt:lpstr>Related Party Transactions</vt:lpstr>
      <vt:lpstr>Income Taxes</vt:lpstr>
      <vt:lpstr>Basic and Diluted Net Income (L</vt:lpstr>
      <vt:lpstr>Leases</vt:lpstr>
      <vt:lpstr>Commitments</vt:lpstr>
      <vt:lpstr>Subsequent Events</vt:lpstr>
      <vt:lpstr>Summary of Significant Accoun20</vt:lpstr>
      <vt:lpstr>Property and Equipment, Net (Ta</vt:lpstr>
      <vt:lpstr>Intangible Assets, Net (Tables)</vt:lpstr>
      <vt:lpstr>Stock Option Plans (Tables)</vt:lpstr>
      <vt:lpstr>Warrants (Tables)</vt:lpstr>
      <vt:lpstr>Basic and Diluted Net Income 25</vt:lpstr>
      <vt:lpstr>Company Background (Details Nar</vt:lpstr>
      <vt:lpstr>Property and Equipment, Net (De</vt:lpstr>
      <vt:lpstr>Property and Equipment, Net - S</vt:lpstr>
      <vt:lpstr>Intangible Assets, Net (Details</vt:lpstr>
      <vt:lpstr>Intangible Assets, Net - Schedu</vt:lpstr>
      <vt:lpstr>Stockholders' Deficit (Details </vt:lpstr>
      <vt:lpstr>Stock Grants (Details Narrative</vt:lpstr>
      <vt:lpstr>Stock Option Plans (Details Nar</vt:lpstr>
      <vt:lpstr>Stock Option Plans - Schedule o</vt:lpstr>
      <vt:lpstr>Stock Option Plans - Schedule35</vt:lpstr>
      <vt:lpstr>Stock Option Plans - Schedule36</vt:lpstr>
      <vt:lpstr>Warrants (Details Narrative)</vt:lpstr>
      <vt:lpstr>Warrants - Schedule of Stock Wa</vt:lpstr>
      <vt:lpstr>Warrants - Schedule of Fair Val</vt:lpstr>
      <vt:lpstr>Related Party Transactions (Det</vt:lpstr>
      <vt:lpstr>Income Taxes (Details Narrative</vt:lpstr>
      <vt:lpstr>Basic and diluted Net Income 42</vt:lpstr>
      <vt:lpstr>Basic and Diluted Net Income 43</vt:lpstr>
      <vt:lpstr>Leases (Details Narrative)</vt:lpstr>
      <vt:lpstr>Commitments (Details Narrative)</vt:lpstr>
      <vt:lpstr>Subsequent Events (Details Na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43:09Z</dcterms:created>
  <dcterms:modified xmlns:dcterms="http://purl.org/dc/terms/" xmlns:xsi="http://www.w3.org/2001/XMLSchema-instance" xsi:type="dcterms:W3CDTF">2016-08-15T16:43:09Z</dcterms:modified>
  <dc:title xmlns:dc="http://purl.org/dc/elements/1.1/">Untitled</dc:title>
  <dc:description xmlns:dc="http://purl.org/dc/elements/1.1/"/>
  <dc:subject xmlns:dc="http://purl.org/dc/elements/1.1/"/>
  <cp:keywords/>
  <cp:category/>
</cp:coreProperties>
</file>